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ASH " sheetId="6" r:id="rId6"/>
    <s:sheet name="CONSOLIDATED STATEMENT OF EQUIT" sheetId="7" r:id="rId7"/>
    <s:sheet name="CONSOLIDATED STATEMENT OF EQUI8" sheetId="8" r:id="rId8"/>
    <s:sheet name="Basis of Presentation" sheetId="9" r:id="rId9"/>
    <s:sheet name="Charges and Credits" sheetId="10" r:id="rId10"/>
    <s:sheet name="Earnings Per Share" sheetId="11" r:id="rId11"/>
    <s:sheet name="Inventories" sheetId="12" r:id="rId12"/>
    <s:sheet name="Fixed Assets" sheetId="13" r:id="rId13"/>
    <s:sheet name="Multiclient Seismic Data" sheetId="14" r:id="rId14"/>
    <s:sheet name="Goodwill" sheetId="15" r:id="rId15"/>
    <s:sheet name="Intangible Assets" sheetId="16" r:id="rId16"/>
    <s:sheet name="Long-term Debt" sheetId="17" r:id="rId17"/>
    <s:sheet name="Derivative Instruments and Hedg" sheetId="18" r:id="rId18"/>
    <s:sheet name="Income Taxes" sheetId="19" r:id="rId19"/>
    <s:sheet name="Contingencies" sheetId="20" r:id="rId20"/>
    <s:sheet name="Segment Information" sheetId="21" r:id="rId21"/>
    <s:sheet name="Pension and Other Postretiremen" sheetId="22" r:id="rId22"/>
    <s:sheet name="Accumulated Other Comprehensive" sheetId="23" r:id="rId23"/>
    <s:sheet name="Basis of Presentation (Policies" sheetId="24" r:id="rId24"/>
    <s:sheet name="Charges and Credits (Tables)" sheetId="25" r:id="rId25"/>
    <s:sheet name="Earnings Per Share (Tables)" sheetId="26" r:id="rId26"/>
    <s:sheet name="Inventories (Tables)" sheetId="27" r:id="rId27"/>
    <s:sheet name="Fixed Assets (Tables)" sheetId="28" r:id="rId28"/>
    <s:sheet name="Multiclient Seismic Data (Table" sheetId="29" r:id="rId29"/>
    <s:sheet name="Goodwill (Tables)" sheetId="30" r:id="rId30"/>
    <s:sheet name="Intangible Assets (Tables)" sheetId="31" r:id="rId31"/>
    <s:sheet name="Long-term Debt (Tables)" sheetId="32" r:id="rId32"/>
    <s:sheet name="Derivative Instruments and He33" sheetId="33" r:id="rId33"/>
    <s:sheet name="Income Taxes (Tables)" sheetId="34" r:id="rId34"/>
    <s:sheet name="Segment Information (Tables)" sheetId="35" r:id="rId35"/>
    <s:sheet name="Pension and Other Postretirem36" sheetId="36" r:id="rId36"/>
    <s:sheet name="Accumulated Other Comprehensi37" sheetId="37" r:id="rId37"/>
    <s:sheet name="Basis of Presentation - Additio" sheetId="38" r:id="rId38"/>
    <s:sheet name="Charges and Credits - Additiona" sheetId="39" r:id="rId39"/>
    <s:sheet name="Charges and Credits - Summary o" sheetId="40" r:id="rId40"/>
    <s:sheet name="Earnings Per Share - Reconcilia" sheetId="41" r:id="rId41"/>
    <s:sheet name="Earnings Per Share - Schedule o" sheetId="42" r:id="rId42"/>
    <s:sheet name="Inventories - Inventory Disclos" sheetId="43" r:id="rId43"/>
    <s:sheet name="Fixed Assets - Property, Plant " sheetId="44" r:id="rId44"/>
    <s:sheet name="Fixed Assets - Depreciation Exp" sheetId="45" r:id="rId45"/>
    <s:sheet name="Multiclient Seismic Data - Mult" sheetId="46" r:id="rId46"/>
    <s:sheet name="Goodwill - Changes in Carrying " sheetId="47" r:id="rId47"/>
    <s:sheet name="Intangible Assets - Schedule of" sheetId="48" r:id="rId48"/>
    <s:sheet name="Intangible Assets - Amortizatio" sheetId="49" r:id="rId49"/>
    <s:sheet name="Intangible Assets - Additional " sheetId="50" r:id="rId50"/>
    <s:sheet name="Long-term Debt - Long-term Debt" sheetId="51" r:id="rId51"/>
    <s:sheet name="Long-term Debt - Long-term De52" sheetId="52" r:id="rId52"/>
    <s:sheet name="Long-term Debt - Additional Inf" sheetId="53" r:id="rId53"/>
    <s:sheet name="Derivative Instruments and He54" sheetId="54" r:id="rId54"/>
    <s:sheet name="Derivative Instruments and He55" sheetId="55" r:id="rId55"/>
    <s:sheet name="Derivative Instruments and He56" sheetId="56" r:id="rId56"/>
    <s:sheet name="Income Taxes - Income Before Ta" sheetId="57" r:id="rId57"/>
    <s:sheet name="Income Taxes - Additional Infor" sheetId="58" r:id="rId58"/>
    <s:sheet name="Income Taxes - Components of Ne" sheetId="59" r:id="rId59"/>
    <s:sheet name="Income Taxes - Components of Co" sheetId="60" r:id="rId60"/>
    <s:sheet name="Income Taxes - Reconciliation o" sheetId="61" r:id="rId61"/>
    <s:sheet name="Contingencies - Additional Info" sheetId="62" r:id="rId62"/>
    <s:sheet name="Segment Information - Schedule " sheetId="63" r:id="rId63"/>
    <s:sheet name="Segment Information - Schedul64" sheetId="64" r:id="rId64"/>
    <s:sheet name="Pension and Other Postretirem65" sheetId="65" r:id="rId65"/>
    <s:sheet name="Accumulated Other Comprehensi66" sheetId="66" r:id="rId66"/>
  </s:sheets>
  <s:definedNames/>
  <s:calcPr calcId="124519" calcMode="auto" fullCalcOnLoad="1"/>
</s:workbook>
</file>

<file path=xl/sharedStrings.xml><?xml version="1.0" encoding="utf-8"?>
<sst xmlns="http://schemas.openxmlformats.org/spreadsheetml/2006/main" uniqueCount="508">
  <si>
    <t>Document and Entity Information</t>
  </si>
  <si>
    <t>9 Months Ended</t>
  </si>
  <si>
    <t>Sep. 30, 2015shares</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LB</t>
  </si>
  <si>
    <t>Entity Registrant Name</t>
  </si>
  <si>
    <t>SCHLUMBERGER LTD /NV/</t>
  </si>
  <si>
    <t>Entity Central Index Key</t>
  </si>
  <si>
    <t>Current Fiscal Year End Date</t>
  </si>
  <si>
    <t>--12-31</t>
  </si>
  <si>
    <t>Entity Filer Category</t>
  </si>
  <si>
    <t>Large Accelerated Filer</t>
  </si>
  <si>
    <t>Entity Common Stock, Shares Outstanding</t>
  </si>
  <si>
    <t>CONSOLIDATED STATEMENT OF INCOME (Unaudited) - USD ($) shares in Millions, $ in Millions</t>
  </si>
  <si>
    <t>3 Months Ended</t>
  </si>
  <si>
    <t>Sep. 30, 2015</t>
  </si>
  <si>
    <t>Sep. 30, 2014</t>
  </si>
  <si>
    <t>Income Statement [Abstract]</t>
  </si>
  <si>
    <t>Revenue</t>
  </si>
  <si>
    <t>Interest &amp; other income</t>
  </si>
  <si>
    <t>Expenses</t>
  </si>
  <si>
    <t>Cost of revenue</t>
  </si>
  <si>
    <t>Research &amp; engineering</t>
  </si>
  <si>
    <t>General &amp; administrative</t>
  </si>
  <si>
    <t>Restructuring &amp; other</t>
  </si>
  <si>
    <t>Interest</t>
  </si>
  <si>
    <t>Income before taxes</t>
  </si>
  <si>
    <t>Taxes on income</t>
  </si>
  <si>
    <t>Income from continuing operations</t>
  </si>
  <si>
    <t>Loss from discontinued operations</t>
  </si>
  <si>
    <t>Net income</t>
  </si>
  <si>
    <t>Net income attributable to noncontrolling interests</t>
  </si>
  <si>
    <t>Net income attributable to Schlumberger</t>
  </si>
  <si>
    <t>Schlumberger amounts attributable to:</t>
  </si>
  <si>
    <t>Basic earnings per share of Schlumberger</t>
  </si>
  <si>
    <t>Diluted earnings per share of Schlumberger</t>
  </si>
  <si>
    <t>Average shares outstanding:</t>
  </si>
  <si>
    <t>Basic</t>
  </si>
  <si>
    <t>Assuming dilution</t>
  </si>
  <si>
    <t>CONSOLIDATED STATEMENT OF COMPREHENSIVE INCOME (Unaudited) - USD ($) $ in Millions</t>
  </si>
  <si>
    <t>Statement Of Income And Comprehensive Income [Abstract]</t>
  </si>
  <si>
    <t>Currency translation adjustments</t>
  </si>
  <si>
    <t>Unrealized net change arising during the period</t>
  </si>
  <si>
    <t>Marketable securities</t>
  </si>
  <si>
    <t>Unrealized loss arising during the period</t>
  </si>
  <si>
    <t>Cash flow hedges</t>
  </si>
  <si>
    <t>Net loss on cash flow hedges</t>
  </si>
  <si>
    <t>Reclassification to net income of net realized loss</t>
  </si>
  <si>
    <t>Actuarial loss</t>
  </si>
  <si>
    <t>Amortization to net income of net actuarial loss</t>
  </si>
  <si>
    <t>Prior service cost</t>
  </si>
  <si>
    <t>Amortization to net income of net prior service cost</t>
  </si>
  <si>
    <t>Income taxes on pension and other postretirement benefit plans</t>
  </si>
  <si>
    <t>Comprehensive income</t>
  </si>
  <si>
    <t>Comprehensive income attributable to noncontrolling interests</t>
  </si>
  <si>
    <t>Comprehensive income attributable to Schlumberger</t>
  </si>
  <si>
    <t>CONSOLIDATED BALANCE SHEET - USD ($) $ in Millions</t>
  </si>
  <si>
    <t>Dec. 31, 2014</t>
  </si>
  <si>
    <t>Current Assets</t>
  </si>
  <si>
    <t>Cash</t>
  </si>
  <si>
    <t>Short-term investments</t>
  </si>
  <si>
    <t>Receivables less allowance for doubtful accounts (2015 - $308; 2014 - $275)</t>
  </si>
  <si>
    <t>Inventories</t>
  </si>
  <si>
    <t>Deferred taxes</t>
  </si>
  <si>
    <t>Other current assets</t>
  </si>
  <si>
    <t>Current assets total</t>
  </si>
  <si>
    <t>Fixed Income Investments, held to maturity</t>
  </si>
  <si>
    <t>Investments in Affiliated Companies</t>
  </si>
  <si>
    <t>Fixed Assets less accumulated depreciation</t>
  </si>
  <si>
    <t>Multiclient Seismic Data</t>
  </si>
  <si>
    <t>Goodwill</t>
  </si>
  <si>
    <t>Intangible Assets</t>
  </si>
  <si>
    <t>Other Assets</t>
  </si>
  <si>
    <t>Total Assets</t>
  </si>
  <si>
    <t>Current Liabilities</t>
  </si>
  <si>
    <t>Accounts payable and accrued liabilities</t>
  </si>
  <si>
    <t>Estimated liability for taxes on income</t>
  </si>
  <si>
    <t>Long-term debt - current portion</t>
  </si>
  <si>
    <t>Short-term borrowings</t>
  </si>
  <si>
    <t>Dividends payable</t>
  </si>
  <si>
    <t>Current Liabilities Total</t>
  </si>
  <si>
    <t>Long-term Debt</t>
  </si>
  <si>
    <t>Postretirement Benefits</t>
  </si>
  <si>
    <t>Deferred Taxes</t>
  </si>
  <si>
    <t>Other Liabilities</t>
  </si>
  <si>
    <t>Total Liabilities</t>
  </si>
  <si>
    <t>Equity</t>
  </si>
  <si>
    <t>Common stock</t>
  </si>
  <si>
    <t>Treasury stock</t>
  </si>
  <si>
    <t>Retained earnings</t>
  </si>
  <si>
    <t>Accumulated other comprehensive loss</t>
  </si>
  <si>
    <t>Schlumberger stockholders' equity</t>
  </si>
  <si>
    <t>Noncontrolling interests</t>
  </si>
  <si>
    <t>Total equity</t>
  </si>
  <si>
    <t>Liabilities and stockholders equity</t>
  </si>
  <si>
    <t>CONSOLIDATED BALANCE SHEET (Parenthetical) - USD ($) $ in Millions</t>
  </si>
  <si>
    <t>Statement Of Financial Position [Abstract]</t>
  </si>
  <si>
    <t>Allowance for doubtful accounts on receivable</t>
  </si>
  <si>
    <t>CONSOLIDATED STATEMENT OF CASH FLOWS (Unaudited) - USD ($) $ in Millions</t>
  </si>
  <si>
    <t>Cash flows from operating activities:</t>
  </si>
  <si>
    <t>Add: Loss from discontinued operations</t>
  </si>
  <si>
    <t>Adjustments to reconcile net income to cash provided by operating activities:</t>
  </si>
  <si>
    <t>Restructuring and other charges</t>
  </si>
  <si>
    <t>Depreciation and amortization</t>
  </si>
  <si>
    <t>[1]</t>
  </si>
  <si>
    <t>Pension and other postretirement benefits expense</t>
  </si>
  <si>
    <t>Stock-based compensation expense</t>
  </si>
  <si>
    <t>Pension and other postretirement benefits funding</t>
  </si>
  <si>
    <t>Earnings of equity method investments, less dividends received</t>
  </si>
  <si>
    <t>Change in assets and liabilities:</t>
  </si>
  <si>
    <t>Decrease (increase) in receivables</t>
  </si>
  <si>
    <t>[2]</t>
  </si>
  <si>
    <t>Decrease (increase) in inventories</t>
  </si>
  <si>
    <t>Decrease in other current assets</t>
  </si>
  <si>
    <t>Increase in other assets</t>
  </si>
  <si>
    <t>Decrease in accounts payable and accrued liabilities</t>
  </si>
  <si>
    <t>Decrease in estimated liability for taxes on income</t>
  </si>
  <si>
    <t>Decrease in other liabilities</t>
  </si>
  <si>
    <t>Other</t>
  </si>
  <si>
    <t>NET CASH PROVIDED BY OPERATING ACTIVITIES</t>
  </si>
  <si>
    <t>Cash flows from investing activities:</t>
  </si>
  <si>
    <t>Capital expenditures</t>
  </si>
  <si>
    <t>SPM investments</t>
  </si>
  <si>
    <t>Multiclient seismic data capitalized</t>
  </si>
  <si>
    <t>Business acquisitions and investments, net of cash acquired</t>
  </si>
  <si>
    <t>Sale of investments, net</t>
  </si>
  <si>
    <t>NET CASH USED IN INVESTING ACTIVITIES</t>
  </si>
  <si>
    <t>Cash flows from financing activities:</t>
  </si>
  <si>
    <t>Dividends paid</t>
  </si>
  <si>
    <t>Proceeds from employee stock purchase plan</t>
  </si>
  <si>
    <t>Proceeds from exercise of stock options</t>
  </si>
  <si>
    <t>Stock repurchase program</t>
  </si>
  <si>
    <t>Proceeds from issuance of long-term debt</t>
  </si>
  <si>
    <t>Repayment of long-term debt</t>
  </si>
  <si>
    <t>Net (decrease) increase in short-term borrowings</t>
  </si>
  <si>
    <t>NET CASH USED IN FINANCING ACTIVITIES</t>
  </si>
  <si>
    <t>CASH FLOWS (USED IN) PROVIDED BY DISCONTINUED OPERATIONS - OPERATING ACTIVITIES</t>
  </si>
  <si>
    <t>Net increase (decrease) in cash before translation effect</t>
  </si>
  <si>
    <t>Translation effect on cash</t>
  </si>
  <si>
    <t>Cash, beginning of period</t>
  </si>
  <si>
    <t>Cash, end of period</t>
  </si>
  <si>
    <t>Includes depreciation of property, plant and equipment and amortization of intangible assets, multiclient seismic data costs and SPM investments.</t>
  </si>
  <si>
    <t>Net of the effect of business acquisitions.</t>
  </si>
  <si>
    <t>CONSOLIDATED STATEMENT OF EQUITY (Unaudited) - USD ($) shares in Millions, $ in Millions</t>
  </si>
  <si>
    <t>Total</t>
  </si>
  <si>
    <t>Common Stock Issued</t>
  </si>
  <si>
    <t>Common Stock In Treasury</t>
  </si>
  <si>
    <t>Retained Earnings</t>
  </si>
  <si>
    <t>Accumulated Other Comprehensive Loss</t>
  </si>
  <si>
    <t>Noncontrolling Interests</t>
  </si>
  <si>
    <t>Balance at Dec. 31, 2013</t>
  </si>
  <si>
    <t>Changes in unrealized gain on marketable securities</t>
  </si>
  <si>
    <t>Changes in fair value of cash flow hedges</t>
  </si>
  <si>
    <t>Pension and other postretirement benefit plans</t>
  </si>
  <si>
    <t>Shares sold to optionees, less shares exchanged</t>
  </si>
  <si>
    <t>Vesting of restricted stock</t>
  </si>
  <si>
    <t>Shares issued under employee stock purchase plan</t>
  </si>
  <si>
    <t>Dividends declared</t>
  </si>
  <si>
    <t>Shares issued for acquisition</t>
  </si>
  <si>
    <t>Balance at Sep. 30, 2014</t>
  </si>
  <si>
    <t>Balance at Dec. 31, 2014</t>
  </si>
  <si>
    <t>Balance at Sep. 30, 2015</t>
  </si>
  <si>
    <t>Balance, shares at Dec. 31, 2014</t>
  </si>
  <si>
    <t>Shares sold to optionees, less shares exchanged, shares</t>
  </si>
  <si>
    <t>Vesting of restricted stock, shares</t>
  </si>
  <si>
    <t>Shares issued under employee stock purchase plan, shares</t>
  </si>
  <si>
    <t>Stock repurchase program, shares</t>
  </si>
  <si>
    <t>Balance, shares at Sep. 30, 2015</t>
  </si>
  <si>
    <t>CONSOLIDATED STATEMENT OF EQUITY (Parenthetical) (Unaudited) - $ / shares</t>
  </si>
  <si>
    <t>Dividends declared, per share</t>
  </si>
  <si>
    <t>Basis of Presentation</t>
  </si>
  <si>
    <t>Organization Consolidation And Presentation Of Financial Statements [Abstract]</t>
  </si>
  <si>
    <t xml:space="preserve">1. Basis of Presentation The accompanying unaudited consolidated financial statements of Schlumberger Limited and its subsidiaries (“Schlumberger”)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for complete financial statements. In the opinion of Schlumberger management, all adjustments considered necessary for a fair statement have been included in the accompanying unaudited financial statements. All intercompany transactions and balances have been eliminated in consolidation. Operating results for the nine-month period ended September 30, 2015 are not necessarily indicative of the results that may be expected for the full year ending December 31, 2015. The December 31, 2014 balance sheet information has been derived from the Schlumberger 2014 audited financial statements. For further information, refer to the Consolidated Financial Statements Certain prior period items have been reclassified to conform to the current period presentation. Recently Announced Transaction On August 26, 2015, Schlumberger and Cameron jointly announced that they had entered into a definitive merger agreement in which Cameron will merge with an indirect wholly-owned subsidiary of Schlumberger in a stock and cash transaction. Under the terms of the agreement, Cameron shareholders will receive 0.716 shares of Schlumberger common stock and a cash payment of $14.44 in exchange for each Cameron share of common stock outstanding. Schlumberger estimates that it will issue approximately 137 million shares of its common stock and will pay cash of approximately $2.8 billion in connection with this transaction. The transaction is subject to Cameron shareholders’ approval, regulatory approvals and other customary closing conditions. It is anticipated that the closing of the transaction will occur in the first quarter of 2016. New Accounting Pronouncement In May 2014, the Financial Accounting Standards Board (FASB) issued Accounting Standards Update (ASU) 2014-09, Revenue from Contracts with Customers </t>
  </si>
  <si>
    <t>Charges and Credits</t>
  </si>
  <si>
    <t>Restructuring And Related Activities [Abstract]</t>
  </si>
  <si>
    <t xml:space="preserve">2. Charges and Credits Schlumberger recorded the following charges and credits in continuing operations during the first quarter of 2015:
·
As a result of the severe fall in activity in North America, combined with the impact of lower international activity due to customer budget cuts driven by lower oil prices, Schlumberger decided to reduce its headcount during the first quarter of 2015. Schlumberger recorded a $390 million charge during the first quarter associated with this headcount reduction as well as an incentivized leave of absence program.
·
During 2014, Venezuela enacted certain changes to its foreign exchange system such that, in addition to the official rate of 6.3 Venezuelan Bolivares per US dollar, there were two other legal exchange rates that could be obtained via different exchange rate mechanisms. These changes included the expansion of the SICAD I auction rate and the introduction of what was known as the SICAD II auction process. The SICAD I and SICAD II exchange rates were approximately 11 and 50 Venezuelan Bolivares to the US dollar, respectively, at December 31, 2014. Although the functional currency of Schlumberger’s operations in Venezuela is the US dollar, a portion of the transactions in Venezuela are denominated in local currency. Prior to December 31, 2014, Schlumberger had applied the official exchange rate to remeasure local currency transactions and balances into US dollars. Effective December 31, 2014, Schlumberger concluded that it was appropriate to apply the SICAD II exchange rate, as it believed this rate best represented the economics of Schlumberger’s business activity in Venezuela. As a result, Schlumberger recorded a $472 million devaluation charge during the fourth quarter of 2014. In February 2015, the Venezuelan government replaced SICAD II with a new foreign exchange market system known as SIMADI. The SIMADI exchange rate was approximately 192 Venezuela Bolivares to the US dollar as of March 31, 2015. As a result, Schlumberger recorded a $49 million devaluation charge during the first quarter of 2015, reflecting the adoption of the SIMADI exchange rate. These changes result in a reduction in the US dollar reported amount of local currency denominated revenues, expenses and, consequently, income before taxes and net income in Venezuela. For example, if Schlumberger had applied an exchange rate of 192 Venezuelan Bolivares to the US dollar throughout 2014, it would have reduced Schlumberger earnings by approximately $0.09 per share. The following is a summary of these charges:
(Stated in millions)
Pretax
Tax
Net
Classification
Workforce reduction
$
390
$
56
$
334
Restructuring &amp; other
Currency devaluation loss in Venezuela
49
-
49
Restructuring &amp; other
$
439
$
56
$
383
There were no charges or credits recorded during the second and third quarters of 2015 or the first nine months of 2014. </t>
  </si>
  <si>
    <t>Earnings Per Share</t>
  </si>
  <si>
    <t>Earnings Per Share [Abstract]</t>
  </si>
  <si>
    <t>3. Earnings Per Share The following is a reconciliation from basic earnings per share of Schlumberger to diluted earnings per share of Schlumberger:
(Stated in millions, except per share amounts)
2015
2014
Schlumberger Income from Continuing Operations
Average Shares Outstanding
Earnings per Share from Continuing Operations
Schlumberger Income from Continuing Operations
Average Shares Outstanding
Earnings per Share from Continuing Operations
Third Quarter
Basic
$
989
$
1,265
$
0.78
$
1,949
$
1,294
$
1.51
Assumed exercise of stock options
-
3
-
12
Unvested restricted stock
-
4
-
4
Diluted
$
989
$
1,272
$
0.78
$
1,949
$
1,310
$
1.49
2015
2014
Schlumberger Income from Continuing Operations
Average Shares Outstanding
Earnings per Share from Continuing Operations
Schlumberger Income from Continuing Operations
Average Shares Outstanding
Earnings per Share from Continuing Operations
Nine Months
Basic
$
3,088
$
1,270
$
2.43
$
5,341
$
1,300
$
4.11
Assumed exercise of stock options
-
4
-
10
Unvested restricted stock
-
4
-
4
Diluted
$
3,088
$
1,278
$
2.42
$
5,341
$
1,314
$
4.07
The number of outstanding options to purchase shares of Schlumberger common stock which were not included in the computation of diluted earnings per share, because to do so would have had an antidilutive effect, was as follows:
(Stated in millions)
2015
2014
Third Quarter
20
1
Nine Months
15
1</t>
  </si>
  <si>
    <t>Inventory Disclosure [Abstract]</t>
  </si>
  <si>
    <t>4. Inventories A summary of inventories follows:
(Stated in millions)
Sept. 30,
Dec. 31,
2015
2014
Raw, materials &amp; field materials
$
2,642
$
2,666
Work in progress
201
273
Finished goods
1,385
1,689
$
4,228
$
4,628</t>
  </si>
  <si>
    <t>Fixed Assets</t>
  </si>
  <si>
    <t>Property Plant And Equipment [Abstract]</t>
  </si>
  <si>
    <t>5. Fixed Assets A summary of fixed assets follows:
(Stated in millions)
Sept. 30,
Dec. 31,
2015
2014
Property, plant &amp; equipment
$
37,373
$
36,964
Less: Accumulated depreciation
22,819
21,568
$
14,554
$
15,396
Depreciation expense relating to fixed assets was as follows:
(Stated in millions)
2015
2014
Third Quarter
$
798
$
821
Nine Months
2,444
2,414</t>
  </si>
  <si>
    <t>Multiclient Seismic Data [Abstract]</t>
  </si>
  <si>
    <t>6. Multiclient Seismic Data The change in the carrying amount of multiclient seismic data for the nine months ended September 30, 2015 was as follows:
(Stated in millions)
Balance at December 31, 2014
$
793
Capitalized in period
336
Charged to expense
(163
)
Balance at September 30, 2015
$
966</t>
  </si>
  <si>
    <t>Goodwill And Intangible Assets Disclosure [Abstract]</t>
  </si>
  <si>
    <t>7. Goodwill The changes in the carrying amount of goodwill by reporting unit for the nine months ended September 30, 2015 were as follows:
(stated in millions)
Reservoir
Characterization
Drilling
Production
Total
Balance at December 31, 2014
$
3,812
$
8,488
$
3,187
$
15,487
Acquisitions
23
126
30
179
Impact of changes in exchange rates
(23
)
(15
)
(18
)
(56
)
Balance at September 30, 2015
$
3,812
$
8,599
$
3,199
$
15,610</t>
  </si>
  <si>
    <t xml:space="preserve">8. Intangible Assets The gross book value, accumulated amortization and net book value of intangible assets were as follows:
(Stated in millions)
Sept. 30, 2015
Dec. 31, 2014
Gross
Accumulated
Net Book
Gross
Accumulated
Net Book
Book
Amortization
Value
Book Value
Amortization
Value
Technology/Technical Know-How
$
1,776
$
623
$
1,153
$
1,747
$
535
$
1,212
Tradenames
1,640
368
1,272
1,641
319
1,322
Customer Relationships
2,534
623
1,911
2,531
523
2,008
Other
464
276
188
380
268
112
$
6,414
$
1,890
$
4,524
$
6,299
$
1,645
$
4,654
Amortization expense charged to income was as follows:
(Stated in millions)
2015
2014
Third Quarter
$
88
$
88
Nine Months
$
267
$
257
Based on the net book value of intangible assets at September 30, 2015, amortization charged to income for the subsequent five years is estimated to be: remainder of 2015—$90 million; 2016—$361 million; 2017—$352 million; 2018—$343 million; 2019—$333 million; and 2020—$313 million. </t>
  </si>
  <si>
    <t>Debt Disclosure [Abstract]</t>
  </si>
  <si>
    <t>9. Long-term Debt A summary of Long-term Debt
(Stated in millions)
Sept. 30,
Dec. 31,
2015
2014
3.30% Senior Notes due 2021
$
1,597
$
1,597
3.65% Senior Notes due 2023
1,496
1,495
4.20% Senior Notes due 2021
1,100
1,100
1.25% Senior Notes due 2017
1,000
1,000
2.40% Senior Notes due 2022
999
999
1.50% Guaranteed Notes due 2019
578
628
1.95% Senior Notes due 2016
-
1,100
2.65% Senior Notes due 2016
-
500
Commercial paper borrowings
-
1,538
Other
717
608
$
7,487
$
10,565
The estimated fair value of Schlumberger’s Long-term Debt Borrowings under the commercial paper program at September 30, 2015 were $0.5 billion, all of which is classified within Long-term debt – current portion Consolidated Balance Sheet Long-term Debt Consolidated Balance Sheet</t>
  </si>
  <si>
    <t>Derivative Instruments and Hedging Activities</t>
  </si>
  <si>
    <t>Derivative Instruments And Hedging Activities Disclosure [Abstract]</t>
  </si>
  <si>
    <t xml:space="preserve">10. Derivative Instruments and Hedging Activities Schlumberger is exposed to market risks related to fluctuations in foreign currency exchange rates and interest rates. To mitigate these risks, Schlumberger utilizes derivative instruments. Schlumberger does not enter into derivative transactions for speculative purposes. Interest Rate Risk Schlumberger is subject to interest rate risk on its debt and its investment portfolio. Schlumberger maintains an interest rate risk management strategy that uses a mix of variable and fixed rate debt combined with its investment portfolio and occasionally interest rate swaps to mitigate the exposure to changes in interest rates. During the fourth quarter of 2013, Schlumberger entered into a cross currency swap for a notional amount of €0.5 billion in order to hedge changes in the fair value of Schlumberger’s €0.5 billion 1.50% Guaranteed Notes due 2019. Under the terms of this swap, Schlumberger will receive interest at a fixed rate of 1.50% on the euro notional amount and pay interest at a floating rate of three-month LIBOR plus approximately 64 basis points on the US dollar notional amount. This cross currency swap is designated as a fair value hedge of the underlying debt. This derivative instrument is marked to market with gains and losses recognized in income to largely offset the respective gains and losses recognized on changes in the fair value of the hedged debt. At September 30, 2015, Schlumberger had fixed rate debt of $8.9 billion and variable rate debt of $3.3 billion, after taking into account the effect of the swap. Short-term investments and , , totaled $3.9 billion at September 30, 2015. The carrying value of these investments approximated fair value, which was estimated using quoted market prices for those or similar investments. Foreign Currency Exchange Rate Risk As a multinational company, Schlumberger conducts its business in more than 85 countries. Schlumberger’s functional currency is primarily the US dollar. However, outside the United States, a significant portion of Schlumberger’s expenses is incurred in foreign currencies. Therefore, when the US dollar weakens (strengthens) in relation to the foreign currencies of the countries in which Schlumberger conducts business, the US dollar–reported expenses will increase (decrease). Schlumberger is exposed to risks on future cash flows to the extent that the local currency is not the functional currency and expenses denominated in local currency are not equal to revenues denominated in local currency. Schlumberger is also exposed to risks on future cash flows relating to certain of its fixed rate debt which is denominated in currencies other than the functional currency. Schlumberger uses foreign currency forward contracts and foreign currency options to provide a hedge against a portion of these cash flow risks. These contracts are accounted for as cash flow hedges, with the effective portion of changes in the fair value of the hedge recorded on the Consolidated Balance Sheet Accumulated other comprehensive loss. Accumulated other comprehensive loss At September 30, 2015, Schlumberger recognized a cumulative net $58 million loss in Accumulated other comprehensive loss Schlumberger is exposed to changes in the fair value of assets and liabilities which are denominated in currencies other than the functional currency. While Schlumberger uses foreign currency forward contracts and foreign currency options to economically hedge this exposure as it relates to certain currencies, these contracts are not designated as hedges for accounting purposes. Instead, the fair value of the contracts is recorded on the Consolidated Balance Sheet, Consolidated Statement of Income At September 30, 2015, contracts were outstanding for the US dollar equivalent of $5.6 billion in various foreign currencies, of which $2.5 billion relate to hedges of debt denominated in currencies other than the functional currency. The fair values of outstanding derivative instruments were as follows:
(Stated in millions)
Fair Value of Derivatives
Consolidated Balance Sheet Classification
Sept. 30,
Dec. 31,
2015
2014
Derivative Assets
Derivatives designated as hedges:
Foreign exchange contracts
$
4
$
3
Other current assets
Foreign exchange contracts
23
32
Other Assets
$
27
$
35
Derivatives not designated as hedges:
Foreign exchange contracts
$
4
$
5
Other current assets
$
31
$
40
Derivative Liabilities
Derivatives designated as hedges:
Foreign exchange contracts
$
49
$
80
Accounts payable and accrued liabilities
Foreign exchange contracts
94
105
Other Liabilities
Cross currency swap
24
42
Other Liabilities
$
167
$
227
Derivatives not designated as hedges:
Foreign exchange contracts
$
17
$
28
Accounts payable and accrued liabilities
$
184
$
255
The fair value of all outstanding derivatives was determined using a model with inputs that are observable in the market or that can be derived from, or corroborated by, observable data. The effect of derivative instruments designated as fair value hedges and those not designated as hedges on the Consolidated Statement of Income
(Stated in millions)
Gain (Loss) Recognized in Income
Third Quarter
Nine Months
2015
2014
2015
2014
Consolidated of Income Classification
Derivatives designated as fair value hedges:
Cross currency swap
$
(2
)
$
(8
)
$
(53
)
$
(9
)
Interest
Derivatives not designated as hedges:
Foreign exchange contracts
$
(48
)
$
(8
)
$
(109
)
$
5
Cost of revenue </t>
  </si>
  <si>
    <t>Income Taxes</t>
  </si>
  <si>
    <t>Income Tax Disclosure [Abstract]</t>
  </si>
  <si>
    <t>11. Income Taxes Income before taxes subject to US and non-US income taxes was as follows:
(Stated in millions)
Third Quarter
Nine Months
2015
2014
2015
2014
United States
$
16
$
522
$
296
$
1,671
Outside United States
1,237
1,998
3,688
5,252
$
1,253
$
2,520
$
3,984
$
6,923
Schlumberger recorded pretax charges of $439 million during the nine months ended September 30, 2015 ($93 million of charges in the US and $346 million of charges outside the US). See Note 2 – Charges and Credits The components of net deferred tax assets (liabilities) were as follows:
(Stated in millions)
Sept. 30,
Dec. 31,
2015
2014
Postretirement benefits
$
294
$
327
Intangible assets
(1,458
)
(1,435
)
Investments in non-US subsidiaries
(190
)
(227
)
Other, net
228
183
$
(1,126
)
$
(1,152
) The above deferred tax balances at September 30, 2015 and December 31, 2014 were net of valuation allowances relating to net operating losses in certain countries of $156 million and $190 million, respectively. The components of consolidated Taxes on income
(Stated in millions)
Third Quarter
Nine Months
2015
2014
2015
2014
Current:
United States-Federal
$
31
$
202
$
147
$
479
United States-State
8
19
22
38
Outside United States
280
342
830
1,033
319
563
999
1,550
Deferred:
United States-Federal
$
(67
)
$
(38
)
$
(96
)
$
(27
)
United States-State
(6
)
(4
)
(7
)
(2
)
Outside United States
4
35
(15
)
9
Valuation Allowance
-
-
(22
)
-
(69
)
(7
)
(140
)
(20
)
$
250
$
556
$
859
$
1,530
A reconciliation of the US statutory federal tax rate of 35% to the consolidated effective income tax rate follows:
Third Quarter
Nine Months
2015
2014
2015
2014
US federal statutory rate
35
%
35
%
35
%
35
%
Non-US income taxed at different rates
(12
)
(12
)
(12
)
(11
)
Charges and credits (See Note 2)
-
-
1
-
Other
(3
)
(1
)
(2
)
(2
)
20
%
22
%
22
%
22
%</t>
  </si>
  <si>
    <t>Contingencies</t>
  </si>
  <si>
    <t>Commitments And Contingencies Disclosure [Abstract]</t>
  </si>
  <si>
    <t xml:space="preserve">12. Contingencies During 2015, Schlumberger resolved a previously disclosed investigation by the U.S. Department of Justice into past violations of US sanctions regarding its historical operations in Iran and Sudan that occurred between 2004 and 2010. A non-US subsidiary of Schlumberger pleaded guilty to one criminal count of conspiracy to violate the International Emergency Economic Powers Act. Under the terms of the plea agreement, Schlumberger paid a total amount of approximately $233 million in fines, penalties and assessments during the second quarter of 2015, which had been previously accrued. This payment is reflected within Cash flows used in discontinued operations – operating activities Consolidated Statement of Cash Flows. Schlumberger and its subsidiaries are party to various legal proceedings from time to time. A liability is accrued when a loss is both probable and can be reasonably estimated. Management believes that the probability of a material loss with respect to any currently pending legal proceedings is remote. However, litigation is inherently uncertain and it is not possible to predict the ultimate disposition of any of these proceedings. </t>
  </si>
  <si>
    <t>Segment Information</t>
  </si>
  <si>
    <t>Segment Reporting [Abstract]</t>
  </si>
  <si>
    <t xml:space="preserve">13. Segment Information
(Stated in millions)
Third Quarter 2015
Third Quarter 2014
Income
Income
before
before
Revenue
Taxes
Revenue
Taxes
Reservoir Characterization
$
2,301
$
606
$
3,322
$
967
Drilling
3,256
604
4,821
1,045
Production
2,957
327
4,558
844
Eliminations &amp; other
(42
)
(16
)
(55
)
(50
)
Pretax operating income
1,521
2,806
Corporate &amp; other (1)
(198
)
(210
)
Interest income (2)
8
8
Interest expense (3)
(78
)
(84
)
$
8,472
$
1,253
$
12,646
$
2,520
(1) (2) (3)
(Stated in millions)
Nine Months 2015
Nine Months 2014
Income
Income
before
before
Revenue
Taxes
Revenue
Taxes
Reservoir Characterization
$
7,278
$
1,903
$
9,536
$
2,693
Drilling
10,729
2,080
13,804
2,907
Production
9,827
1,274
12,752
2,276
Eliminations &amp; other
(103
)
(35
)
(153
)
(81
)
Pretax operating income
5,222
7,795
Corporate &amp; other (1)
(587
)
(628
)
Interest income (2)
22
23
Interest expense (3)
(234
)
(267
)
Charges and credits (4)
(439
)
-
$
27,731
$
3,984
$
35,939
$
6,923
(1) (2) (3) (4) Consolidated Financial Statements </t>
  </si>
  <si>
    <t>Pension and Other Postretirement Benefit Plans</t>
  </si>
  <si>
    <t>Compensation And Retirement Disclosure [Abstract]</t>
  </si>
  <si>
    <t>14. Pension and Other Postretirement Benefit Plans Net pension cost for the Schlumberger pension plans included the following components:
(Stated in millions)
Third Quarter
Nine Months
2015
2014
2015
2014
US
Int'l
US
Int'l
US
Int'l
US
Int'l
Service cost
$
22
$
30
$
19
$
38
$
65
$
128
$
54
$
98
Interest cost
42
75
47
90
127
224
123
218
Expected return on plan assets
(57
)
(125
)
(60
)
(143
)
(172
)
(381
)
(156
)
(343
)
Amortization of prior service cost
3
30
3
38
9
91
9
90
Amortization of net loss
30
54
17
18
92
128
61
70
$
40
$
64
$
26
$
41
$
121
$
190
$
91
$
133
The net periodic benefit cost for the Schlumberger US postretirement medical plan included the following components:
(Stated in millions)
Third Quarter
Nine Months
2015
2014
2015
2014
Service cost
$
11
$
10
$
32
$
32
Interest cost
12
15
36
45
Expected return on plan assets
(13
)
(12
)
(39
)
(33
)
Amortization of prior service credit
(8
)
(1
)
(24
)
(3
)
Amortization of net loss (gain)
3
(3
)
10
1
$
5
$
9
$
15
$
42</t>
  </si>
  <si>
    <t>Equity [Abstract]</t>
  </si>
  <si>
    <t xml:space="preserve">15. Accumulated Other Comprehensive Loss Accumulated other comprehensive loss consists of the following:
(Stated in millions)
Unrealized
Pension and
Currency
Gain/(Loss) on
Other
Translation
Marketable
Cash Flow
Postretirement
Adjustments
Securities
Hedges
Benefit Plans
Total
Balance, January 1, 2015
$
(1,531
)
$
10
$
(96
)
$
(2,589
)
$
(4,206
)
Other comprehensive loss before reclassifications
(260
)
(36
)
(123
)
-
(419
)
Amounts reclassified from accumulated other comprehensive loss
-
-
161
306
467
Income taxes
-
-
-
(35
)
(35
)
Net other comprehensive (loss) income
(260
)
(36
)
38
271
13
Balance, September 30, 2015
$
(1,791
)
$
(26
)
$
(58
)
$
(2,318
)
$
(4,193
)
(Stated in millions)
Unrealized
Pension and
Currency
Gain/(Loss) on
Other
Translation
Marketable
Cash Flow
Postretirement
Adjustments
Securities
Hedges
Benefit Plans
Total
Balance, January 1, 2014
$
(1,068
)
$
176
$
29
$
(1,691
)
$
(2,554
)
Other comprehensive loss before reclassifications
(176
)
(132
)
(138
)
-
(446
)
Amounts reclassified from accumulated other comprehensive loss
-
-
59
228
287
Income taxes
-
-
-
(28
)
(28
)
Net other comprehensive (loss) income
(176
)
(132
)
(79
)
200
(187
)
Balance, September 30, 2014
$
(1,244
)
$
44
$
(50
)
$
(1,491
)
$
(2,741
) </t>
  </si>
  <si>
    <t>Basis of Presentation (Policies)</t>
  </si>
  <si>
    <t>Recently Announced Transaction</t>
  </si>
  <si>
    <t>Recently Announced Transaction On August 26, 2015, Schlumberger and Cameron jointly announced that they had entered into a definitive merger agreement in which Cameron will merge with an indirect wholly-owned subsidiary of Schlumberger in a stock and cash transaction. Under the terms of the agreement, Cameron shareholders will receive 0.716 shares of Schlumberger common stock and a cash payment of $14.44 in exchange for each Cameron share of common stock outstanding. Schlumberger estimates that it will issue approximately 137 million shares of its common stock and will pay cash of approximately $2.8 billion in connection with this transaction. The transaction is subject to Cameron shareholders’ approval, regulatory approvals and other customary closing conditions. It is anticipated that the closing of the transaction will occur in the first quarter of 2016.</t>
  </si>
  <si>
    <t>New Accounting Pronouncement</t>
  </si>
  <si>
    <t xml:space="preserve">New Accounting Pronouncement In May 2014, the Financial Accounting Standards Board (FASB) issued Accounting Standards Update (ASU) 2014-09, Revenue from Contracts with Customers </t>
  </si>
  <si>
    <t>Charges and Credits (Tables)</t>
  </si>
  <si>
    <t>Summary of the Charges</t>
  </si>
  <si>
    <t>The following is a summary of these charges:
(Stated in millions)
Pretax
Tax
Net
Classification
Workforce reduction
$
390
$
56
$
334
Restructuring &amp; other
Currency devaluation loss in Venezuela
49
-
49
Restructuring &amp; other
$
439
$
56
$
383</t>
  </si>
  <si>
    <t>Earnings Per Share (Tables)</t>
  </si>
  <si>
    <t>Reconciliation of Earnings Per Share</t>
  </si>
  <si>
    <t>The following is a reconciliation from basic earnings per share of Schlumberger to diluted earnings per share of Schlumberger:
(Stated in millions, except per share amounts)
2015
2014
Schlumberger Income from Continuing Operations
Average Shares Outstanding
Earnings per Share from Continuing Operations
Schlumberger Income from Continuing Operations
Average Shares Outstanding
Earnings per Share from Continuing Operations
Third Quarter
Basic
$
989
$
1,265
$
0.78
$
1,949
$
1,294
$
1.51
Assumed exercise of stock options
-
3
-
12
Unvested restricted stock
-
4
-
4
Diluted
$
989
$
1,272
$
0.78
$
1,949
$
1,310
$
1.49
2015
2014
Schlumberger Income from Continuing Operations
Average Shares Outstanding
Earnings per Share from Continuing Operations
Schlumberger Income from Continuing Operations
Average Shares Outstanding
Earnings per Share from Continuing Operations
Nine Months
Basic
$
3,088
$
1,270
$
2.43
$
5,341
$
1,300
$
4.11
Assumed exercise of stock options
-
4
-
10
Unvested restricted stock
-
4
-
4
Diluted
$
3,088
$
1,278
$
2.42
$
5,341
$
1,314
$
4.07</t>
  </si>
  <si>
    <t>Schedule of Antidilutive Securities Excluded from Computation of Earnings Per Share</t>
  </si>
  <si>
    <t>The number of outstanding options to purchase shares of Schlumberger common stock which were not included in the computation of diluted earnings per share, because to do so would have had an antidilutive effect, was as follows:
(Stated in millions)
2015
2014
Third Quarter
20
1
Nine Months
15
1</t>
  </si>
  <si>
    <t>Inventories (Tables)</t>
  </si>
  <si>
    <t>Inventory Disclosure</t>
  </si>
  <si>
    <t>A summary of inventories follows:
(Stated in millions)
Sept. 30,
Dec. 31,
2015
2014
Raw, materials &amp; field materials
$
2,642
$
2,666
Work in progress
201
273
Finished goods
1,385
1,689
$
4,228
$
4,628</t>
  </si>
  <si>
    <t>Fixed Assets (Tables)</t>
  </si>
  <si>
    <t>Property, Plant and Equipment</t>
  </si>
  <si>
    <t>A summary of fixed assets follows:
(Stated in millions)
Sept. 30,
Dec. 31,
2015
2014
Property, plant &amp; equipment
$
37,373
$
36,964
Less: Accumulated depreciation
22,819
21,568
$
14,554
$
15,396</t>
  </si>
  <si>
    <t>Depreciation Expense Relating to Fixed Assets</t>
  </si>
  <si>
    <t>Depreciation expense relating to fixed assets was as follows:
(Stated in millions)
2015
2014
Third Quarter
$
798
$
821
Nine Months
2,444
2,414</t>
  </si>
  <si>
    <t>Multiclient Seismic Data (Tables)</t>
  </si>
  <si>
    <t>The change in the carrying amount of multiclient seismic data for the nine months ended September 30, 2015 was as follows:
(Stated in millions)
Balance at December 31, 2014
$
793
Capitalized in period
336
Charged to expense
(163
)
Balance at September 30, 2015
$
966</t>
  </si>
  <si>
    <t>Goodwill (Tables)</t>
  </si>
  <si>
    <t>Changes in Carrying Amount of Goodwill</t>
  </si>
  <si>
    <t>The changes in the carrying amount of goodwill by reporting unit for the nine months ended September 30, 2015 were as follows:
(stated in millions)
Reservoir
Characterization
Drilling
Production
Total
Balance at December 31, 2014
$
3,812
$
8,488
$
3,187
$
15,487
Acquisitions
23
126
30
179
Impact of changes in exchange rates
(23
)
(15
)
(18
)
(56
)
Balance at September 30, 2015
$
3,812
$
8,599
$
3,199
$
15,610</t>
  </si>
  <si>
    <t>Intangible Assets (Tables)</t>
  </si>
  <si>
    <t>Schedule of Intangible Assets by Major Class</t>
  </si>
  <si>
    <t>The gross book value, accumulated amortization and net book value of intangible assets were as follows:
(Stated in millions)
Sept. 30, 2015
Dec. 31, 2014
Gross
Accumulated
Net Book
Gross
Accumulated
Net Book
Book
Amortization
Value
Book Value
Amortization
Value
Technology/Technical Know-How
$
1,776
$
623
$
1,153
$
1,747
$
535
$
1,212
Tradenames
1,640
368
1,272
1,641
319
1,322
Customer Relationships
2,534
623
1,911
2,531
523
2,008
Other
464
276
188
380
268
112
$
6,414
$
1,890
$
4,524
$
6,299
$
1,645
$
4,654</t>
  </si>
  <si>
    <t>Amortization Expense Charged to Income for Intangible Assets</t>
  </si>
  <si>
    <t>Amortization expense charged to income was as follows:
(Stated in millions)
2015
2014
Third Quarter
$
88
$
88
Nine Months
$
267
$
257</t>
  </si>
  <si>
    <t>Long-term Debt (Tables)</t>
  </si>
  <si>
    <t>A summary of Long-term Debt
(Stated in millions)
Sept. 30,
Dec. 31,
2015
2014
3.30% Senior Notes due 2021
$
1,597
$
1,597
3.65% Senior Notes due 2023
1,496
1,495
4.20% Senior Notes due 2021
1,100
1,100
1.25% Senior Notes due 2017
1,000
1,000
2.40% Senior Notes due 2022
999
999
1.50% Guaranteed Notes due 2019
578
628
1.95% Senior Notes due 2016
-
1,100
2.65% Senior Notes due 2016
-
500
Commercial paper borrowings
-
1,538
Other
717
608
$
7,487
$
10,565</t>
  </si>
  <si>
    <t>Derivative Instruments and Hedging Activities (Tables)</t>
  </si>
  <si>
    <t>Fair Values of Outstanding Derivative Instruments</t>
  </si>
  <si>
    <t>The fair values of outstanding derivative instruments were as follows:
(Stated in millions)
Fair Value of Derivatives
Consolidated Balance Sheet Classification
Sept. 30,
Dec. 31,
2015
2014
Derivative Assets
Derivatives designated as hedges:
Foreign exchange contracts
$
4
$
3
Other current assets
Foreign exchange contracts
23
32
Other Assets
$
27
$
35
Derivatives not designated as hedges:
Foreign exchange contracts
$
4
$
5
Other current assets
$
31
$
40
Derivative Liabilities
Derivatives designated as hedges:
Foreign exchange contracts
$
49
$
80
Accounts payable and accrued liabilities
Foreign exchange contracts
94
105
Other Liabilities
Cross currency swap
24
42
Other Liabilities
$
167
$
227
Derivatives not designated as hedges:
Foreign exchange contracts
$
17
$
28
Accounts payable and accrued liabilities
$
184
$
255</t>
  </si>
  <si>
    <t>Effect of Derivative Instruments Designated as Fair Value Hedges and Not Designated as Hedges on Consolidated Statement of Income</t>
  </si>
  <si>
    <t xml:space="preserve">The effect of derivative instruments designated as fair value hedges and those not designated as hedges on the Consolidated Statement of Income
(Stated in millions)
Gain (Loss) Recognized in Income
Third Quarter
Nine Months
2015
2014
2015
2014
Consolidated of Income Classification
Derivatives designated as fair value hedges:
Cross currency swap
$
(2
)
$
(8
)
$
(53
)
$
(9
)
Interest
Derivatives not designated as hedges:
Foreign exchange contracts
$
(48
)
$
(8
)
$
(109
)
$
5
Cost of revenue </t>
  </si>
  <si>
    <t>Income Taxes (Tables)</t>
  </si>
  <si>
    <t>Income Before Taxes</t>
  </si>
  <si>
    <t>Income before taxes subject to US and non-US income taxes was as follows:
(Stated in millions)
Third Quarter
Nine Months
2015
2014
2015
2014
United States
$
16
$
522
$
296
$
1,671
Outside United States
1,237
1,998
3,688
5,252
$
1,253
$
2,520
$
3,984
$
6,923</t>
  </si>
  <si>
    <t>Components of Net Deferred Tax Assets (Liabilities)</t>
  </si>
  <si>
    <t xml:space="preserve">The components of net deferred tax assets (liabilities) were as follows:
(Stated in millions)
Sept. 30,
Dec. 31,
2015
2014
Postretirement benefits
$
294
$
327
Intangible assets
(1,458
)
(1,435
)
Investments in non-US subsidiaries
(190
)
(227
)
Other, net
228
183
$
(1,126
)
$
(1,152
) </t>
  </si>
  <si>
    <t>Components of Consolidated Income Taxes</t>
  </si>
  <si>
    <t>The components of consolidated Taxes on income
(Stated in millions)
Third Quarter
Nine Months
2015
2014
2015
2014
Current:
United States-Federal
$
31
$
202
$
147
$
479
United States-State
8
19
22
38
Outside United States
280
342
830
1,033
319
563
999
1,550
Deferred:
United States-Federal
$
(67
)
$
(38
)
$
(96
)
$
(27
)
United States-State
(6
)
(4
)
(7
)
(2
)
Outside United States
4
35
(15
)
9
Valuation Allowance
-
-
(22
)
-
(69
)
(7
)
(140
)
(20
)
$
250
$
556
$
859
$
1,530</t>
  </si>
  <si>
    <t>Reconciliation of US Statutory Federal Tax Rate</t>
  </si>
  <si>
    <t>A reconciliation of the US statutory federal tax rate of 35% to the consolidated effective income tax rate follows:
Third Quarter
Nine Months
2015
2014
2015
2014
US federal statutory rate
35
%
35
%
35
%
35
%
Non-US income taxed at different rates
(12
)
(12
)
(12
)
(11
)
Charges and credits (See Note 2)
-
-
1
-
Other
(3
)
(1
)
(2
)
(2
)
20
%
22
%
22
%
22
%</t>
  </si>
  <si>
    <t>Segment Information (Tables)</t>
  </si>
  <si>
    <t>Schedule of Segment Reporting Information, by Segment</t>
  </si>
  <si>
    <t xml:space="preserve">(Stated in millions)
Third Quarter 2015
Third Quarter 2014
Income
Income
before
before
Revenue
Taxes
Revenue
Taxes
Reservoir Characterization
$
2,301
$
606
$
3,322
$
967
Drilling
3,256
604
4,821
1,045
Production
2,957
327
4,558
844
Eliminations &amp; other
(42
)
(16
)
(55
)
(50
)
Pretax operating income
1,521
2,806
Corporate &amp; other (1)
(198
)
(210
)
Interest income (2)
8
8
Interest expense (3)
(78
)
(84
)
$
8,472
$
1,253
$
12,646
$
2,520
(1) (2) (3)
(Stated in millions)
Nine Months 2015
Nine Months 2014
Income
Income
before
before
Revenue
Taxes
Revenue
Taxes
Reservoir Characterization
$
7,278
$
1,903
$
9,536
$
2,693
Drilling
10,729
2,080
13,804
2,907
Production
9,827
1,274
12,752
2,276
Eliminations &amp; other
(103
)
(35
)
(153
)
(81
)
Pretax operating income
5,222
7,795
Corporate &amp; other (1)
(587
)
(628
)
Interest income (2)
22
23
Interest expense (3)
(234
)
(267
)
Charges and credits (4)
(439
)
-
$
27,731
$
3,984
$
35,939
$
6,923
(1) (2) (3) (4) Consolidated Financial Statements </t>
  </si>
  <si>
    <t>Pension and Other Postretirement Benefit Plans (Tables)</t>
  </si>
  <si>
    <t>Net Pension Cost for Schlumberger Pension Plans and US Postretirement Medical Plan</t>
  </si>
  <si>
    <t>Net pension cost for the Schlumberger pension plans included the following components:
(Stated in millions)
Third Quarter
Nine Months
2015
2014
2015
2014
US
Int'l
US
Int'l
US
Int'l
US
Int'l
Service cost
$
22
$
30
$
19
$
38
$
65
$
128
$
54
$
98
Interest cost
42
75
47
90
127
224
123
218
Expected return on plan assets
(57
)
(125
)
(60
)
(143
)
(172
)
(381
)
(156
)
(343
)
Amortization of prior service cost
3
30
3
38
9
91
9
90
Amortization of net loss
30
54
17
18
92
128
61
70
$
40
$
64
$
26
$
41
$
121
$
190
$
91
$
133
The net periodic benefit cost for the Schlumberger US postretirement medical plan included the following components:
(Stated in millions)
Third Quarter
Nine Months
2015
2014
2015
2014
Service cost
$
11
$
10
$
32
$
32
Interest cost
12
15
36
45
Expected return on plan assets
(13
)
(12
)
(39
)
(33
)
Amortization of prior service credit
(8
)
(1
)
(24
)
(3
)
Amortization of net loss (gain)
3
(3
)
10
1
$
5
$
9
$
15
$
42</t>
  </si>
  <si>
    <t>Accumulated Other Comprehensive Loss (Tables)</t>
  </si>
  <si>
    <t>Schedule of Accumulated Other Comprehensive Loss</t>
  </si>
  <si>
    <t xml:space="preserve">Accumulated other comprehensive loss consists of the following:
(Stated in millions)
Unrealized
Pension and
Currency
Gain/(Loss) on
Other
Translation
Marketable
Cash Flow
Postretirement
Adjustments
Securities
Hedges
Benefit Plans
Total
Balance, January 1, 2015
$
(1,531
)
$
10
$
(96
)
$
(2,589
)
$
(4,206
)
Other comprehensive loss before reclassifications
(260
)
(36
)
(123
)
-
(419
)
Amounts reclassified from accumulated other comprehensive loss
-
-
161
306
467
Income taxes
-
-
-
(35
)
(35
)
Net other comprehensive (loss) income
(260
)
(36
)
38
271
13
Balance, September 30, 2015
$
(1,791
)
$
(26
)
$
(58
)
$
(2,318
)
$
(4,193
)
(Stated in millions)
Unrealized
Pension and
Currency
Gain/(Loss) on
Other
Translation
Marketable
Cash Flow
Postretirement
Adjustments
Securities
Hedges
Benefit Plans
Total
Balance, January 1, 2014
$
(1,068
)
$
176
$
29
$
(1,691
)
$
(2,554
)
Other comprehensive loss before reclassifications
(176
)
(132
)
(138
)
-
(446
)
Amounts reclassified from accumulated other comprehensive loss
-
-
59
228
287
Income taxes
-
-
-
(28
)
(28
)
Net other comprehensive (loss) income
(176
)
(132
)
(79
)
200
(187
)
Balance, September 30, 2014
$
(1,244
)
$
44
$
(50
)
$
(1,491
)
$
(2,741
) </t>
  </si>
  <si>
    <t>Basis of Presentation - Additional Information (Detail) - Cameron $ / shares in Units, shares in Millions, $ in Billions</t>
  </si>
  <si>
    <t>Aug. 26, 2015USD ($)$ / sharesshares</t>
  </si>
  <si>
    <t>Business Acquisition Equity Interests Issued Or Issuable [Line Items]</t>
  </si>
  <si>
    <t>Common stock received by Cameron shareholders</t>
  </si>
  <si>
    <t>71.60%</t>
  </si>
  <si>
    <t>Cash payment in exchange of each share of common stock | $ / shares</t>
  </si>
  <si>
    <t>Number of shares issued under merger agreement</t>
  </si>
  <si>
    <t>Additional cash payments under merger agreement | $</t>
  </si>
  <si>
    <t>Charges and Credits - Additional Information (Detail) $ in Millions</t>
  </si>
  <si>
    <t>Sep. 30, 2015USD ($)</t>
  </si>
  <si>
    <t>Jun. 30, 2015USD ($)</t>
  </si>
  <si>
    <t>Mar. 31, 2015USD ($)VEF / $</t>
  </si>
  <si>
    <t>Dec. 31, 2014USD ($)VEF / $</t>
  </si>
  <si>
    <t>Sep. 30, 2014USD ($)</t>
  </si>
  <si>
    <t>Charges And Credits [Line Items]</t>
  </si>
  <si>
    <t>Restructuring and other charges | $</t>
  </si>
  <si>
    <t>Exchange rate</t>
  </si>
  <si>
    <t>Foreign currency transactions, description</t>
  </si>
  <si>
    <t>These changes result in a reduction in the US dollar reported amount of local currency denominated revenues, expenses and, consequently, income before taxes and net income in Venezuela.  For example, if Schlumberger had applied an exchange rate of 192 Venezuelan Bolivares to the US dollar throughout 2014, it would have reduced Schlumberger earnings by approximately $0.09 per share.</t>
  </si>
  <si>
    <t>Venezuela Bolivar Official Currency Exchange Rate To Dollar</t>
  </si>
  <si>
    <t>Venezuela Bolivar Official Currency Exchange Rate To Dollar | SICAD I</t>
  </si>
  <si>
    <t>Exchange rate, approximated</t>
  </si>
  <si>
    <t>Venezuela Bolivar Official Currency Exchange Rate To Dollar | SICAD II</t>
  </si>
  <si>
    <t>Workforce reduction</t>
  </si>
  <si>
    <t>Currency Devaluation Loss In Venezuela</t>
  </si>
  <si>
    <t>Charges and Credits - Summary of Charges (Detail) - USD ($) $ in Millions</t>
  </si>
  <si>
    <t>Jun. 30, 2015</t>
  </si>
  <si>
    <t>Mar. 31, 2015</t>
  </si>
  <si>
    <t>Investment In Joint Venture [Line Items]</t>
  </si>
  <si>
    <t>Restructuring and other charges, tax</t>
  </si>
  <si>
    <t>Restructuring and other charges, net</t>
  </si>
  <si>
    <t>Earnings Per Share - Reconciliation of Earnings Per Share (Detail) - USD ($) $ / shares in Units, shares in Millions, $ in Millions</t>
  </si>
  <si>
    <t>Schlumberger Income from Continuing Operations</t>
  </si>
  <si>
    <t>Diluted</t>
  </si>
  <si>
    <t>Assumed exercise of stock options</t>
  </si>
  <si>
    <t>Unvested restricted stock</t>
  </si>
  <si>
    <t>Earnings per Share from Continuing Operations</t>
  </si>
  <si>
    <t>Earnings Per Share - Schedule of Antidilutive Securities Excluded from Computation of Earnings Per Share (Detail) - shares shares in Millions</t>
  </si>
  <si>
    <t>Antidilutive Securities Excluded From Computation Of Earnings Per Share Amount</t>
  </si>
  <si>
    <t>Inventories - Inventory Disclosure (Detail) - USD ($) $ in Millions</t>
  </si>
  <si>
    <t>Raw, materials &amp; field materials</t>
  </si>
  <si>
    <t>Work in progress</t>
  </si>
  <si>
    <t>Finished goods</t>
  </si>
  <si>
    <t>Fixed Assets - Property, Plant and Equipment (Detail) - USD ($) $ in Millions</t>
  </si>
  <si>
    <t>Property, plant &amp; equipment</t>
  </si>
  <si>
    <t>Less: Accumulated depreciation</t>
  </si>
  <si>
    <t>Fixed assets less accumulated depreciation</t>
  </si>
  <si>
    <t>Fixed Assets - Depreciation Expense Relating to Fixed Assets (Detail) - USD ($) $ in Millions</t>
  </si>
  <si>
    <t>Depreciation expense relating to fixed assets</t>
  </si>
  <si>
    <t>Multiclient Seismic Data - Multiclient Seismic Data Table (Detail) $ in Millions</t>
  </si>
  <si>
    <t>Opening balance</t>
  </si>
  <si>
    <t>Capitalized in period</t>
  </si>
  <si>
    <t>Charged to expense</t>
  </si>
  <si>
    <t>Ending balance</t>
  </si>
  <si>
    <t>Goodwill - Changes in Carrying Amount of Goodwill (Detail) $ in Millions</t>
  </si>
  <si>
    <t>Goodwill [Line Items]</t>
  </si>
  <si>
    <t>Goodwill, Beginning Balance</t>
  </si>
  <si>
    <t>Acquisitions</t>
  </si>
  <si>
    <t>Impact of changes in exchange rates</t>
  </si>
  <si>
    <t>Goodwill, Ending Balance</t>
  </si>
  <si>
    <t>Operating Segments | Reservoir Characterization</t>
  </si>
  <si>
    <t>Operating Segments | Drilling</t>
  </si>
  <si>
    <t>Operating Segments | Production</t>
  </si>
  <si>
    <t>Intangible Assets - Schedule of Intangible Assets by Major Class (Detail) - USD ($) $ in Millions</t>
  </si>
  <si>
    <t>Finite Lived Intangible Assets [Line Items]</t>
  </si>
  <si>
    <t>Gross Book Value</t>
  </si>
  <si>
    <t>Accumulated Amortization</t>
  </si>
  <si>
    <t>Net Book Value</t>
  </si>
  <si>
    <t>Technology/Technical Know-How</t>
  </si>
  <si>
    <t>Tradenames</t>
  </si>
  <si>
    <t>Customer Relationships</t>
  </si>
  <si>
    <t>Intangible Assets - Amortization Expense Charged to Income for Intangible Assets (Detail) - USD ($) $ in Millions</t>
  </si>
  <si>
    <t>Amortization expense</t>
  </si>
  <si>
    <t>Intangible Assets - Additional Information (Detail) $ in Millions</t>
  </si>
  <si>
    <t>Estimated amortization charged to income, remainder of 2015</t>
  </si>
  <si>
    <t>Estimated amortization charged to income, 2016</t>
  </si>
  <si>
    <t>Estimated amortization charged to income, 2017</t>
  </si>
  <si>
    <t>Estimated amortization charged to income, 2018</t>
  </si>
  <si>
    <t>Estimated amortization charged to income, 2019</t>
  </si>
  <si>
    <t>Estimated amortization charged to income, 2020</t>
  </si>
  <si>
    <t>Long-term Debt - Long-term Debt (Detail) - USD ($) $ in Millions</t>
  </si>
  <si>
    <t>Debt Instrument [Line Items]</t>
  </si>
  <si>
    <t>Long-term debt, carrying amount</t>
  </si>
  <si>
    <t>Commercial paper borrowings</t>
  </si>
  <si>
    <t>3.30% Senior Notes due 2021</t>
  </si>
  <si>
    <t>3.65% Senior Notes due 2023</t>
  </si>
  <si>
    <t>4.20% Senior Notes due 2021</t>
  </si>
  <si>
    <t>1.25% Senior Notes due 2017</t>
  </si>
  <si>
    <t>2.40% Senior Notes due 2022</t>
  </si>
  <si>
    <t>1.50% Guaranteed Notes due 2019</t>
  </si>
  <si>
    <t>1.95% Senior Notes due 2016</t>
  </si>
  <si>
    <t>2.65% Senior Notes due 2016</t>
  </si>
  <si>
    <t>Long-term Debt - Long-term Debt (Parenthetical) (Detail)</t>
  </si>
  <si>
    <t>12 Months Ended</t>
  </si>
  <si>
    <t>Debt instrument interest rate</t>
  </si>
  <si>
    <t>3.30%</t>
  </si>
  <si>
    <t>Debt instrument maturity date</t>
  </si>
  <si>
    <t>3.65%</t>
  </si>
  <si>
    <t>4.20%</t>
  </si>
  <si>
    <t>1.25%</t>
  </si>
  <si>
    <t>2.40%</t>
  </si>
  <si>
    <t>1.50%</t>
  </si>
  <si>
    <t>1.95%</t>
  </si>
  <si>
    <t>2.65%</t>
  </si>
  <si>
    <t>Long-term Debt - Additional Information (Detail) - USD ($) $ in Millions</t>
  </si>
  <si>
    <t>Long-term debt, fair value</t>
  </si>
  <si>
    <t>Long-term debt</t>
  </si>
  <si>
    <t>Derivative Instruments and Hedging Activities - Additional Information (Detail)</t>
  </si>
  <si>
    <t>Sep. 30, 2015USD ($)Country</t>
  </si>
  <si>
    <t>Dec. 31, 2013EUR (€)</t>
  </si>
  <si>
    <t>Derivative [Line Items]</t>
  </si>
  <si>
    <t>Fixed rate debt aggregate, after taking into account the effects of the interest rate swaps</t>
  </si>
  <si>
    <t>Variable rate debt aggregate, after taking into account the effects of the interest rate swaps</t>
  </si>
  <si>
    <t>Short-term investments and fixed income investments, held to maturity</t>
  </si>
  <si>
    <t>Recognized a cumulative net (loss) in Accumulated other comprehensive loss relating to revaluation of foreign currency forward contracts and foreign currency options designated as cash flow hedges</t>
  </si>
  <si>
    <t>Minimum</t>
  </si>
  <si>
    <t>Number of countries in which Schlumberger conducts business | Country</t>
  </si>
  <si>
    <t>Guaranteed notes face amount | €</t>
  </si>
  <si>
    <t>Cross currency swap</t>
  </si>
  <si>
    <t>Notional amount of interest rate swap | €</t>
  </si>
  <si>
    <t>Fixed Rate Debt | 1.50% Guaranteed Notes due 2019</t>
  </si>
  <si>
    <t>Derivative swap interest rate</t>
  </si>
  <si>
    <t>Floating Rate Debt | 1.50% Guaranteed Notes due 2019</t>
  </si>
  <si>
    <t>Floating interest rate on securities</t>
  </si>
  <si>
    <t>three-month LIBOR plus approximately 64 basis points</t>
  </si>
  <si>
    <t>Foreign exchange contracts</t>
  </si>
  <si>
    <t>Notional amount of interest rate swap</t>
  </si>
  <si>
    <t>Foreign exchange contracts | Debt | Derivatives designated as hedges</t>
  </si>
  <si>
    <t>London Interbank Offered Rate (LIBOR) | Floating Rate Debt | 1.50% Guaranteed Notes due 2019</t>
  </si>
  <si>
    <t>Basis point</t>
  </si>
  <si>
    <t>0.64%</t>
  </si>
  <si>
    <t>Derivative Instruments and Hedging Activities - Fair Values of Outstanding Derivative Instruments (Detail) - USD ($) $ in Millions</t>
  </si>
  <si>
    <t>Derivative Assets</t>
  </si>
  <si>
    <t>Derivatives designated as hedges</t>
  </si>
  <si>
    <t>Derivative Liabilities</t>
  </si>
  <si>
    <t>Derivatives not designated as hedges</t>
  </si>
  <si>
    <t>Foreign exchange contracts | Derivatives designated as hedges | Other current assets</t>
  </si>
  <si>
    <t>Foreign exchange contracts | Derivatives designated as hedges | Other Assets</t>
  </si>
  <si>
    <t>Foreign exchange contracts | Derivatives designated as hedges | Accounts payable and accrued liabilities</t>
  </si>
  <si>
    <t>Foreign exchange contracts | Derivatives designated as hedges | Other Liabilities</t>
  </si>
  <si>
    <t>Foreign exchange contracts | Derivatives not designated as hedges | Other current assets</t>
  </si>
  <si>
    <t>Foreign exchange contracts | Derivatives not designated as hedges | Accounts payable and accrued liabilities</t>
  </si>
  <si>
    <t>Cross currency swap | Derivatives designated as hedges | Other Liabilities</t>
  </si>
  <si>
    <t>Derivative Instruments and Hedging Activities - Effect of Derivative Instruments Designated as Fair Value Hedges and Not Designated as Hedges on Consolidated Statement of Income (Detail) - Cash Flow Hedging - USD ($) $ in Millions</t>
  </si>
  <si>
    <t>Derivatives designated as hedges | Cross currency swap | Interest</t>
  </si>
  <si>
    <t>Derivative Instruments Gain Loss [Line Items]</t>
  </si>
  <si>
    <t>Gain (Loss) Recognized in Income</t>
  </si>
  <si>
    <t>Derivatives not designated as hedges | Foreign exchange contracts | Cost of revenue</t>
  </si>
  <si>
    <t>Income Taxes - Income Before Taxes (Detail) - USD ($) $ in Millions</t>
  </si>
  <si>
    <t>Income before taxes, United States</t>
  </si>
  <si>
    <t>Income before taxes, Outside United States</t>
  </si>
  <si>
    <t>Income Taxes - Additional Information (Detail) - USD ($) $ in Millions</t>
  </si>
  <si>
    <t>Income Tax Disclosure [Line Items]</t>
  </si>
  <si>
    <t>Deferred tax assets, valuation allowances relating to net operating losses in certain countries</t>
  </si>
  <si>
    <t>US federal statutory rate</t>
  </si>
  <si>
    <t>35.00%</t>
  </si>
  <si>
    <t>Domestic Country</t>
  </si>
  <si>
    <t>Foreign Country</t>
  </si>
  <si>
    <t>Income Taxes - Components of Net Deferred Tax Assets (Liabilities) (Detail) - USD ($) $ in Millions</t>
  </si>
  <si>
    <t>Postretirement benefits</t>
  </si>
  <si>
    <t>Intangible assets</t>
  </si>
  <si>
    <t>Investments in non-US subsidiaries</t>
  </si>
  <si>
    <t>Other, net</t>
  </si>
  <si>
    <t>Net deferred tax assets (liabilities)</t>
  </si>
  <si>
    <t>Income Taxes - Components of Consolidated Income Taxes (Detail) - USD ($) $ in Millions</t>
  </si>
  <si>
    <t>Current:</t>
  </si>
  <si>
    <t>United States-Federal</t>
  </si>
  <si>
    <t>United States-State</t>
  </si>
  <si>
    <t>Outside United States</t>
  </si>
  <si>
    <t>Current Income Tax Expense (Benefit), Total</t>
  </si>
  <si>
    <t>Deferred:</t>
  </si>
  <si>
    <t>Valuation Allowance</t>
  </si>
  <si>
    <t>Deferred income taxes</t>
  </si>
  <si>
    <t>Consolidated taxes on income</t>
  </si>
  <si>
    <t>Income Taxes - Reconciliation of US Statutory Federal Tax Rate (Detail)</t>
  </si>
  <si>
    <t>Disclosure Income Tax Reconciliation Of U S Statutory Federal Tax Rate Detail [Line Items]</t>
  </si>
  <si>
    <t>Non-US income taxed at different rates</t>
  </si>
  <si>
    <t>(12.00%)</t>
  </si>
  <si>
    <t>(11.00%)</t>
  </si>
  <si>
    <t>(3.00%)</t>
  </si>
  <si>
    <t>(1.00%)</t>
  </si>
  <si>
    <t>(2.00%)</t>
  </si>
  <si>
    <t>Effective income tax rate</t>
  </si>
  <si>
    <t>20.00%</t>
  </si>
  <si>
    <t>22.00%</t>
  </si>
  <si>
    <t>Charges And Credits</t>
  </si>
  <si>
    <t>Charges and credits (See Note 2)</t>
  </si>
  <si>
    <t>1.00%</t>
  </si>
  <si>
    <t>Contingencies - Additional Information (Detail) $ in Millions</t>
  </si>
  <si>
    <t>Amount of fines, penalties and assessments</t>
  </si>
  <si>
    <t>Segment Information - Schedule of Segment Reporting Information, by Segment (Detail) - USD ($) $ in Millions</t>
  </si>
  <si>
    <t>Segment Reporting Information [Line Items]</t>
  </si>
  <si>
    <t>Income before Taxes</t>
  </si>
  <si>
    <t>Eliminations &amp; other</t>
  </si>
  <si>
    <t>Corporate &amp; other</t>
  </si>
  <si>
    <t>Material Reconciling Items Interest Income</t>
  </si>
  <si>
    <t>[3]</t>
  </si>
  <si>
    <t>Material Reconciling Items Interest Expense</t>
  </si>
  <si>
    <t>[4]</t>
  </si>
  <si>
    <t>[5]</t>
  </si>
  <si>
    <t>Pretax operating income</t>
  </si>
  <si>
    <t>[6]</t>
  </si>
  <si>
    <t>Comprised principally of certain corporate expenses not allocated to the segments, stock-based compensation costs, amortization expense associated with certain intangible assets, certain centrally managed initiatives and other nonoperating items.</t>
  </si>
  <si>
    <t>Interest income excludes amounts which are included in the segments’ income ($6 million in 2015; $4 million in 2014).</t>
  </si>
  <si>
    <t>Interest income excludes amounts which are included in the segments’ income ($17 million in 2015; $14 million in 2014).</t>
  </si>
  <si>
    <t>Interest expense excludes amounts which are included in the segments’ income ($8 million in 2015; $5 million in 2014).</t>
  </si>
  <si>
    <t>Interest expense excludes amounts which are included in the segments’ income ($21 million in 2015; $15 million in 2014).</t>
  </si>
  <si>
    <t>Charges and credits recorded during the first nine months of 2015 are described in detail in Note 2 to the Consolidated Financial Statements.</t>
  </si>
  <si>
    <t>Segment Information - Schedule of Segment Reporting Information, by Segment (Parenthetical) (Detail) - USD ($) $ in Millions</t>
  </si>
  <si>
    <t>Interest expense</t>
  </si>
  <si>
    <t>Operating Segments</t>
  </si>
  <si>
    <t>Interest income</t>
  </si>
  <si>
    <t>Pension and Other Postretirement Benefit Plans - Net Pension Cost for Schlumberger Pension Plans and US Postretirement Medical Plan (Detail) - USD ($) $ in Millions</t>
  </si>
  <si>
    <t>US Plan Assets</t>
  </si>
  <si>
    <t>Defined Benefit Plan Disclosure [Line Items]</t>
  </si>
  <si>
    <t>Service cost</t>
  </si>
  <si>
    <t>Interest cost</t>
  </si>
  <si>
    <t>Expected return on plan assets</t>
  </si>
  <si>
    <t>Amortization of prior service cost</t>
  </si>
  <si>
    <t>Amortization of net loss (gain)</t>
  </si>
  <si>
    <t>Total pension cost</t>
  </si>
  <si>
    <t>International</t>
  </si>
  <si>
    <t>Postretirement medical plan</t>
  </si>
  <si>
    <t>Accumulated Other Comprehensive Loss - Schedule of Accumulated Other Comprehensive Loss (Detail) - USD ($) $ in Millions</t>
  </si>
  <si>
    <t>Accumulated Other Comprehensive Income Loss [Line Items]</t>
  </si>
  <si>
    <t>Beginning Balance</t>
  </si>
  <si>
    <t>Other comprehensive loss before reclassifications</t>
  </si>
  <si>
    <t>Amounts reclassified from accumulated other comprehensive loss</t>
  </si>
  <si>
    <t>Income taxes</t>
  </si>
  <si>
    <t>Net other comprehensive (loss) income</t>
  </si>
  <si>
    <t>Ending Balance</t>
  </si>
  <si>
    <t>Currency Translation Adjustments</t>
  </si>
  <si>
    <t>Unrealized Gain/(Loss) on Marketable Securities</t>
  </si>
  <si>
    <t>Cash Flow Hedg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r="1" spans="1:2">
      <c t="s" s="1" r="A1">
        <v>0</v>
      </c>
      <c t="s" s="2" r="B1">
        <v>1</v>
      </c>
    </row>
    <row r="2" spans="1:2">
      <c t="s" s="2" r="B2">
        <v>2</v>
      </c>
    </row>
    <row r="3" spans="1:2">
      <c t="s" s="3" r="A3">
        <v>3</v>
      </c>
    </row>
    <row r="4" spans="1:2">
      <c t="s" s="4" r="A4">
        <v>4</v>
      </c>
      <c t="s" s="4" r="B4">
        <v>5</v>
      </c>
    </row>
    <row r="5" spans="1:2">
      <c t="s" s="4" r="A5">
        <v>6</v>
      </c>
      <c t="s" s="4" r="B5">
        <v>7</v>
      </c>
    </row>
    <row r="6" spans="1:2">
      <c t="s" s="4" r="A6">
        <v>8</v>
      </c>
      <c t="s" s="4" r="B6">
        <v>9</v>
      </c>
    </row>
    <row r="7" spans="1:2">
      <c t="s" s="4" r="A7">
        <v>10</v>
      </c>
      <c t="n" s="5" r="B7">
        <v>2015</v>
      </c>
    </row>
    <row r="8" spans="1:2">
      <c t="s" s="4" r="A8">
        <v>11</v>
      </c>
      <c t="s" s="6" r="B8">
        <v>12</v>
      </c>
    </row>
    <row r="9" spans="1:2">
      <c t="s" s="4" r="A9">
        <v>13</v>
      </c>
      <c t="s" s="4" r="B9">
        <v>14</v>
      </c>
    </row>
    <row r="10" spans="1:2">
      <c t="s" s="4" r="A10">
        <v>15</v>
      </c>
      <c t="s" s="4" r="B10">
        <v>16</v>
      </c>
    </row>
    <row r="11" spans="1:2">
      <c t="s" s="4" r="A11">
        <v>17</v>
      </c>
      <c t="n" s="5" r="B11">
        <v>87347</v>
      </c>
    </row>
    <row r="12" spans="1:2">
      <c t="s" s="4" r="A12">
        <v>18</v>
      </c>
      <c t="s" s="4" r="B12">
        <v>19</v>
      </c>
    </row>
    <row r="13" spans="1:2">
      <c t="s" s="4" r="A13">
        <v>20</v>
      </c>
      <c t="s" s="4" r="B13">
        <v>21</v>
      </c>
    </row>
    <row r="14" spans="1:2">
      <c t="s" s="4" r="A14">
        <v>22</v>
      </c>
      <c t="n" s="5" r="B14">
        <v>1261103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83</v>
      </c>
      <c t="s" s="2" r="B1">
        <v>1</v>
      </c>
    </row>
    <row r="2" spans="1:2">
      <c t="s" s="2" r="B2">
        <v>25</v>
      </c>
    </row>
    <row r="3" spans="1:2">
      <c t="s" s="3" r="A3">
        <v>184</v>
      </c>
    </row>
    <row r="4" spans="1:2">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86</v>
      </c>
      <c t="s" s="2" r="B1">
        <v>1</v>
      </c>
    </row>
    <row r="2" spans="1:2">
      <c t="s" s="2" r="B2">
        <v>25</v>
      </c>
    </row>
    <row r="3" spans="1:2">
      <c t="s" s="3" r="A3">
        <v>187</v>
      </c>
    </row>
    <row r="4" spans="1:2">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72</v>
      </c>
      <c t="s" s="2" r="B1">
        <v>1</v>
      </c>
    </row>
    <row r="2" spans="1:2">
      <c t="s" s="2" r="B2">
        <v>25</v>
      </c>
    </row>
    <row r="3" spans="1:2">
      <c t="s" s="3" r="A3">
        <v>189</v>
      </c>
    </row>
    <row r="4" spans="1:2">
      <c t="s" s="4" r="A4">
        <v>72</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191</v>
      </c>
      <c t="s" s="2" r="B1">
        <v>1</v>
      </c>
    </row>
    <row r="2" spans="1:2">
      <c t="s" s="2" r="B2">
        <v>25</v>
      </c>
    </row>
    <row r="3" spans="1:2">
      <c t="s" s="3" r="A3">
        <v>192</v>
      </c>
    </row>
    <row r="4" spans="1:2">
      <c t="s" s="4" r="A4">
        <v>191</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79</v>
      </c>
      <c t="s" s="2" r="B1">
        <v>1</v>
      </c>
    </row>
    <row r="2" spans="1:2">
      <c t="s" s="2" r="B2">
        <v>25</v>
      </c>
    </row>
    <row r="3" spans="1:2">
      <c t="s" s="3" r="A3">
        <v>194</v>
      </c>
    </row>
    <row r="4" spans="1:2">
      <c t="s" s="4" r="A4">
        <v>79</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80</v>
      </c>
      <c t="s" s="2" r="B1">
        <v>1</v>
      </c>
    </row>
    <row r="2" spans="1:2">
      <c t="s" s="2" r="B2">
        <v>25</v>
      </c>
    </row>
    <row r="3" spans="1:2">
      <c t="s" s="3" r="A3">
        <v>196</v>
      </c>
    </row>
    <row r="4" spans="1:2">
      <c t="s" s="4" r="A4">
        <v>80</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81</v>
      </c>
      <c t="s" s="2" r="B1">
        <v>1</v>
      </c>
    </row>
    <row r="2" spans="1:2">
      <c t="s" s="2" r="B2">
        <v>25</v>
      </c>
    </row>
    <row r="3" spans="1:2">
      <c t="s" s="3" r="A3">
        <v>196</v>
      </c>
    </row>
    <row r="4" spans="1:2">
      <c t="s" s="4" r="A4">
        <v>81</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91</v>
      </c>
      <c t="s" s="2" r="B1">
        <v>1</v>
      </c>
    </row>
    <row r="2" spans="1:2">
      <c t="s" s="2" r="B2">
        <v>25</v>
      </c>
    </row>
    <row r="3" spans="1:2">
      <c t="s" s="3" r="A3">
        <v>199</v>
      </c>
    </row>
    <row r="4" spans="1:2">
      <c t="s" s="4" r="A4">
        <v>91</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201</v>
      </c>
      <c t="s" s="2" r="B1">
        <v>1</v>
      </c>
    </row>
    <row r="2" spans="1:2">
      <c t="s" s="2" r="B2">
        <v>25</v>
      </c>
    </row>
    <row r="3" spans="1:2">
      <c t="s" s="3" r="A3">
        <v>202</v>
      </c>
    </row>
    <row r="4" spans="1:2">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04</v>
      </c>
      <c t="s" s="2" r="B1">
        <v>1</v>
      </c>
    </row>
    <row r="2" spans="1:2">
      <c t="s" s="2" r="B2">
        <v>25</v>
      </c>
    </row>
    <row r="3" spans="1:2">
      <c t="s" s="3" r="A3">
        <v>205</v>
      </c>
    </row>
    <row r="4" spans="1:2">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3</v>
      </c>
      <c t="s" s="2" r="B1">
        <v>24</v>
      </c>
      <c t="s" s="2" r="D1">
        <v>1</v>
      </c>
    </row>
    <row r="2" spans="1:5">
      <c t="s" s="2" r="B2">
        <v>25</v>
      </c>
      <c t="s" s="2" r="C2">
        <v>26</v>
      </c>
      <c t="s" s="2" r="D2">
        <v>25</v>
      </c>
      <c t="s" s="2" r="E2">
        <v>26</v>
      </c>
    </row>
    <row r="3" spans="1:5">
      <c t="s" s="3" r="A3">
        <v>27</v>
      </c>
    </row>
    <row r="4" spans="1:5">
      <c t="s" s="4" r="A4">
        <v>28</v>
      </c>
      <c t="n" s="7" r="B4">
        <v>8472</v>
      </c>
      <c t="n" s="7" r="C4">
        <v>12646</v>
      </c>
      <c t="n" s="7" r="D4">
        <v>27731</v>
      </c>
      <c t="n" s="7" r="E4">
        <v>35939</v>
      </c>
    </row>
    <row r="5" spans="1:5">
      <c t="s" s="4" r="A5">
        <v>29</v>
      </c>
      <c t="n" s="5" r="B5">
        <v>60</v>
      </c>
      <c t="n" s="5" r="C5">
        <v>79</v>
      </c>
      <c t="n" s="5" r="D5">
        <v>155</v>
      </c>
      <c t="n" s="5" r="E5">
        <v>220</v>
      </c>
    </row>
    <row r="6" spans="1:5">
      <c t="s" s="3" r="A6">
        <v>30</v>
      </c>
    </row>
    <row r="7" spans="1:5">
      <c t="s" s="4" r="A7">
        <v>31</v>
      </c>
      <c t="n" s="5" r="B7">
        <v>6798</v>
      </c>
      <c t="n" s="5" r="C7">
        <v>9689</v>
      </c>
      <c t="n" s="5" r="D7">
        <v>22028</v>
      </c>
      <c t="n" s="5" r="E7">
        <v>27708</v>
      </c>
    </row>
    <row r="8" spans="1:5">
      <c t="s" s="4" r="A8">
        <v>32</v>
      </c>
      <c t="n" s="5" r="B8">
        <v>273</v>
      </c>
      <c t="n" s="5" r="C8">
        <v>301</v>
      </c>
      <c t="n" s="5" r="D8">
        <v>819</v>
      </c>
      <c t="n" s="5" r="E8">
        <v>893</v>
      </c>
    </row>
    <row r="9" spans="1:5">
      <c t="s" s="4" r="A9">
        <v>33</v>
      </c>
      <c t="n" s="5" r="B9">
        <v>122</v>
      </c>
      <c t="n" s="5" r="C9">
        <v>125</v>
      </c>
      <c t="n" s="5" r="D9">
        <v>362</v>
      </c>
      <c t="n" s="5" r="E9">
        <v>353</v>
      </c>
    </row>
    <row r="10" spans="1:5">
      <c t="s" s="4" r="A10">
        <v>34</v>
      </c>
      <c t="n" s="5" r="B10">
        <v>0</v>
      </c>
      <c t="n" s="5" r="D10">
        <v>439</v>
      </c>
      <c t="n" s="5" r="E10">
        <v>0</v>
      </c>
    </row>
    <row r="11" spans="1:5">
      <c t="s" s="4" r="A11">
        <v>35</v>
      </c>
      <c t="n" s="5" r="B11">
        <v>86</v>
      </c>
      <c t="n" s="5" r="C11">
        <v>90</v>
      </c>
      <c t="n" s="5" r="D11">
        <v>254</v>
      </c>
      <c t="n" s="5" r="E11">
        <v>282</v>
      </c>
    </row>
    <row r="12" spans="1:5">
      <c t="s" s="4" r="A12">
        <v>36</v>
      </c>
      <c t="n" s="5" r="B12">
        <v>1253</v>
      </c>
      <c t="n" s="5" r="C12">
        <v>2520</v>
      </c>
      <c t="n" s="5" r="D12">
        <v>3984</v>
      </c>
      <c t="n" s="5" r="E12">
        <v>6923</v>
      </c>
    </row>
    <row r="13" spans="1:5">
      <c t="s" s="4" r="A13">
        <v>37</v>
      </c>
      <c t="n" s="5" r="B13">
        <v>250</v>
      </c>
      <c t="n" s="5" r="C13">
        <v>556</v>
      </c>
      <c t="n" s="5" r="D13">
        <v>859</v>
      </c>
      <c t="n" s="5" r="E13">
        <v>1530</v>
      </c>
    </row>
    <row r="14" spans="1:5">
      <c t="s" s="4" r="A14">
        <v>38</v>
      </c>
      <c t="n" s="5" r="B14">
        <v>1003</v>
      </c>
      <c t="n" s="5" r="C14">
        <v>1964</v>
      </c>
      <c t="n" s="5" r="D14">
        <v>3125</v>
      </c>
      <c t="n" s="5" r="E14">
        <v>5393</v>
      </c>
    </row>
    <row r="15" spans="1:5">
      <c t="s" s="4" r="A15">
        <v>39</v>
      </c>
      <c t="n" s="5" r="E15">
        <v>-205</v>
      </c>
    </row>
    <row r="16" spans="1:5">
      <c t="s" s="4" r="A16">
        <v>40</v>
      </c>
      <c t="n" s="5" r="B16">
        <v>1003</v>
      </c>
      <c t="n" s="5" r="C16">
        <v>1964</v>
      </c>
      <c t="n" s="5" r="D16">
        <v>3125</v>
      </c>
      <c t="n" s="5" r="E16">
        <v>5188</v>
      </c>
    </row>
    <row r="17" spans="1:5">
      <c t="s" s="4" r="A17">
        <v>41</v>
      </c>
      <c t="n" s="5" r="B17">
        <v>14</v>
      </c>
      <c t="n" s="5" r="C17">
        <v>15</v>
      </c>
      <c t="n" s="5" r="D17">
        <v>37</v>
      </c>
      <c t="n" s="5" r="E17">
        <v>52</v>
      </c>
    </row>
    <row r="18" spans="1:5">
      <c t="s" s="4" r="A18">
        <v>42</v>
      </c>
      <c t="n" s="5" r="B18">
        <v>989</v>
      </c>
      <c t="n" s="5" r="C18">
        <v>1949</v>
      </c>
      <c t="n" s="5" r="D18">
        <v>3088</v>
      </c>
      <c t="n" s="5" r="E18">
        <v>5136</v>
      </c>
    </row>
    <row r="19" spans="1:5">
      <c t="s" s="3" r="A19">
        <v>43</v>
      </c>
    </row>
    <row r="20" spans="1:5">
      <c t="s" s="4" r="A20">
        <v>38</v>
      </c>
      <c t="n" s="5" r="B20">
        <v>989</v>
      </c>
      <c t="n" s="5" r="C20">
        <v>1949</v>
      </c>
      <c t="n" s="5" r="D20">
        <v>3088</v>
      </c>
      <c t="n" s="5" r="E20">
        <v>5341</v>
      </c>
    </row>
    <row r="21" spans="1:5">
      <c t="s" s="4" r="A21">
        <v>39</v>
      </c>
      <c t="n" s="5" r="E21">
        <v>-205</v>
      </c>
    </row>
    <row r="22" spans="1:5">
      <c t="s" s="4" r="A22">
        <v>42</v>
      </c>
      <c t="n" s="7" r="B22">
        <v>989</v>
      </c>
      <c t="n" s="7" r="C22">
        <v>1949</v>
      </c>
      <c t="n" s="7" r="D22">
        <v>3088</v>
      </c>
      <c t="n" s="7" r="E22">
        <v>5136</v>
      </c>
    </row>
    <row r="23" spans="1:5">
      <c t="s" s="3" r="A23">
        <v>44</v>
      </c>
    </row>
    <row r="24" spans="1:5">
      <c t="s" s="4" r="A24">
        <v>38</v>
      </c>
      <c t="n" s="8" r="B24">
        <v>0.78</v>
      </c>
      <c t="n" s="8" r="C24">
        <v>1.51</v>
      </c>
      <c t="n" s="8" r="D24">
        <v>2.43</v>
      </c>
      <c t="n" s="8" r="E24">
        <v>4.11</v>
      </c>
    </row>
    <row r="25" spans="1:5">
      <c t="s" s="4" r="A25">
        <v>39</v>
      </c>
      <c t="n" s="9" r="E25">
        <v>-0.16</v>
      </c>
    </row>
    <row r="26" spans="1:5">
      <c t="s" s="4" r="A26">
        <v>40</v>
      </c>
      <c t="n" s="9" r="B26">
        <v>0.78</v>
      </c>
      <c t="n" s="9" r="C26">
        <v>1.51</v>
      </c>
      <c t="n" s="9" r="D26">
        <v>2.43</v>
      </c>
      <c t="n" s="9" r="E26">
        <v>3.95</v>
      </c>
    </row>
    <row r="27" spans="1:5">
      <c t="s" s="3" r="A27">
        <v>45</v>
      </c>
    </row>
    <row r="28" spans="1:5">
      <c t="s" s="4" r="A28">
        <v>38</v>
      </c>
      <c t="n" s="9" r="B28">
        <v>0.78</v>
      </c>
      <c t="n" s="9" r="C28">
        <v>1.49</v>
      </c>
      <c t="n" s="9" r="D28">
        <v>2.42</v>
      </c>
      <c t="n" s="9" r="E28">
        <v>4.07</v>
      </c>
    </row>
    <row r="29" spans="1:5">
      <c t="s" s="4" r="A29">
        <v>39</v>
      </c>
      <c t="n" s="9" r="E29">
        <v>-0.16</v>
      </c>
    </row>
    <row r="30" spans="1:5">
      <c t="s" s="4" r="A30">
        <v>40</v>
      </c>
      <c t="n" s="8" r="B30">
        <v>0.78</v>
      </c>
      <c t="n" s="8" r="C30">
        <v>1.49</v>
      </c>
      <c t="n" s="8" r="D30">
        <v>2.42</v>
      </c>
      <c t="n" s="8" r="E30">
        <v>3.91</v>
      </c>
    </row>
    <row r="31" spans="1:5">
      <c t="s" s="3" r="A31">
        <v>46</v>
      </c>
    </row>
    <row r="32" spans="1:5">
      <c t="s" s="4" r="A32">
        <v>47</v>
      </c>
      <c t="n" s="5" r="B32">
        <v>1265</v>
      </c>
      <c t="n" s="5" r="C32">
        <v>1294</v>
      </c>
      <c t="n" s="5" r="D32">
        <v>1270</v>
      </c>
      <c t="n" s="5" r="E32">
        <v>1300</v>
      </c>
    </row>
    <row r="33" spans="1:5">
      <c t="s" s="4" r="A33">
        <v>48</v>
      </c>
      <c t="n" s="5" r="B33">
        <v>1272</v>
      </c>
      <c t="n" s="5" r="C33">
        <v>1310</v>
      </c>
      <c t="n" s="5" r="D33">
        <v>1278</v>
      </c>
      <c t="n" s="5" r="E33">
        <v>13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07</v>
      </c>
      <c t="s" s="2" r="B1">
        <v>1</v>
      </c>
    </row>
    <row r="2" spans="1:2">
      <c t="s" s="2" r="B2">
        <v>25</v>
      </c>
    </row>
    <row r="3" spans="1:2">
      <c t="s" s="3" r="A3">
        <v>208</v>
      </c>
    </row>
    <row r="4" spans="1:2">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10</v>
      </c>
      <c t="s" s="2" r="B1">
        <v>1</v>
      </c>
    </row>
    <row r="2" spans="1:2">
      <c t="s" s="2" r="B2">
        <v>25</v>
      </c>
    </row>
    <row r="3" spans="1:2">
      <c t="s" s="3" r="A3">
        <v>211</v>
      </c>
    </row>
    <row r="4" spans="1:2">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13</v>
      </c>
      <c t="s" s="2" r="B1">
        <v>1</v>
      </c>
    </row>
    <row r="2" spans="1:2">
      <c t="s" s="2" r="B2">
        <v>25</v>
      </c>
    </row>
    <row r="3" spans="1:2">
      <c t="s" s="3" r="A3">
        <v>214</v>
      </c>
    </row>
    <row r="4" spans="1:2">
      <c t="s" s="4" r="A4">
        <v>213</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58</v>
      </c>
      <c t="s" s="2" r="B1">
        <v>1</v>
      </c>
    </row>
    <row r="2" spans="1:2">
      <c t="s" s="2" r="B2">
        <v>25</v>
      </c>
    </row>
    <row r="3" spans="1:2">
      <c t="s" s="3" r="A3">
        <v>216</v>
      </c>
    </row>
    <row r="4" spans="1:2">
      <c t="s" s="4" r="A4">
        <v>158</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s="1" r="A1">
        <v>218</v>
      </c>
      <c t="s" s="2" r="B1">
        <v>1</v>
      </c>
    </row>
    <row r="2" spans="1:2">
      <c t="s" s="2" r="B2">
        <v>25</v>
      </c>
    </row>
    <row r="3" spans="1:2">
      <c t="s" s="3" r="A3">
        <v>181</v>
      </c>
    </row>
    <row r="4" spans="1:2">
      <c t="s" s="4" r="A4">
        <v>219</v>
      </c>
      <c t="s" s="4" r="B4">
        <v>220</v>
      </c>
    </row>
    <row r="5" spans="1:2">
      <c t="s" s="4" r="A5">
        <v>221</v>
      </c>
      <c t="s" s="4" r="B5">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223</v>
      </c>
      <c t="s" s="2" r="B1">
        <v>1</v>
      </c>
    </row>
    <row r="2" spans="1:2">
      <c t="s" s="2" r="B2">
        <v>25</v>
      </c>
    </row>
    <row r="3" spans="1:2">
      <c t="s" s="3" r="A3">
        <v>184</v>
      </c>
    </row>
    <row r="4" spans="1:2">
      <c t="s" s="4" r="A4">
        <v>224</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26</v>
      </c>
      <c t="s" s="2" r="B1">
        <v>1</v>
      </c>
    </row>
    <row r="2" spans="1:2">
      <c t="s" s="2" r="B2">
        <v>25</v>
      </c>
    </row>
    <row r="3" spans="1:2">
      <c t="s" s="3" r="A3">
        <v>187</v>
      </c>
    </row>
    <row r="4" spans="1:2">
      <c t="s" s="4" r="A4">
        <v>227</v>
      </c>
      <c t="s" s="4" r="B4">
        <v>228</v>
      </c>
    </row>
    <row r="5" spans="1:2">
      <c t="s" s="4" r="A5">
        <v>229</v>
      </c>
      <c t="s" s="4" r="B5">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31</v>
      </c>
      <c t="s" s="2" r="B1">
        <v>1</v>
      </c>
    </row>
    <row r="2" spans="1:2">
      <c t="s" s="2" r="B2">
        <v>25</v>
      </c>
    </row>
    <row r="3" spans="1:2">
      <c t="s" s="3" r="A3">
        <v>189</v>
      </c>
    </row>
    <row r="4" spans="1:2">
      <c t="s" s="4" r="A4">
        <v>232</v>
      </c>
      <c t="s" s="4"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s="1" r="A1">
        <v>234</v>
      </c>
      <c t="s" s="2" r="B1">
        <v>1</v>
      </c>
    </row>
    <row r="2" spans="1:2">
      <c t="s" s="2" r="B2">
        <v>25</v>
      </c>
    </row>
    <row r="3" spans="1:2">
      <c t="s" s="3" r="A3">
        <v>192</v>
      </c>
    </row>
    <row r="4" spans="1:2">
      <c t="s" s="4" r="A4">
        <v>235</v>
      </c>
      <c t="s" s="4" r="B4">
        <v>236</v>
      </c>
    </row>
    <row r="5" spans="1:2">
      <c t="s" s="4" r="A5">
        <v>237</v>
      </c>
      <c t="s" s="4" r="B5">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239</v>
      </c>
      <c t="s" s="2" r="B1">
        <v>1</v>
      </c>
    </row>
    <row r="2" spans="1:2">
      <c t="s" s="2" r="B2">
        <v>25</v>
      </c>
    </row>
    <row r="3" spans="1:2">
      <c t="s" s="3" r="A3">
        <v>194</v>
      </c>
    </row>
    <row r="4" spans="1:2">
      <c t="s" s="4" r="A4">
        <v>79</v>
      </c>
      <c t="s" s="4"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9</v>
      </c>
      <c t="s" s="2" r="B1">
        <v>24</v>
      </c>
      <c t="s" s="2" r="D1">
        <v>1</v>
      </c>
    </row>
    <row r="2" spans="1:5">
      <c t="s" s="2" r="B2">
        <v>25</v>
      </c>
      <c t="s" s="2" r="C2">
        <v>26</v>
      </c>
      <c t="s" s="2" r="D2">
        <v>25</v>
      </c>
      <c t="s" s="2" r="E2">
        <v>26</v>
      </c>
    </row>
    <row r="3" spans="1:5">
      <c t="s" s="3" r="A3">
        <v>50</v>
      </c>
    </row>
    <row r="4" spans="1:5">
      <c t="s" s="4" r="A4">
        <v>40</v>
      </c>
      <c t="n" s="7" r="B4">
        <v>1003</v>
      </c>
      <c t="n" s="7" r="C4">
        <v>1964</v>
      </c>
      <c t="n" s="7" r="D4">
        <v>3125</v>
      </c>
      <c t="n" s="7" r="E4">
        <v>5188</v>
      </c>
    </row>
    <row r="5" spans="1:5">
      <c t="s" s="3" r="A5">
        <v>51</v>
      </c>
    </row>
    <row r="6" spans="1:5">
      <c t="s" s="4" r="A6">
        <v>52</v>
      </c>
      <c t="n" s="5" r="B6">
        <v>-166</v>
      </c>
      <c t="n" s="5" r="C6">
        <v>-146</v>
      </c>
      <c t="n" s="5" r="D6">
        <v>-260</v>
      </c>
      <c t="n" s="5" r="E6">
        <v>-176</v>
      </c>
    </row>
    <row r="7" spans="1:5">
      <c t="s" s="3" r="A7">
        <v>53</v>
      </c>
    </row>
    <row r="8" spans="1:5">
      <c t="s" s="4" r="A8">
        <v>54</v>
      </c>
      <c t="n" s="5" r="B8">
        <v>-26</v>
      </c>
      <c t="n" s="5" r="C8">
        <v>-162</v>
      </c>
      <c t="n" s="5" r="D8">
        <v>-36</v>
      </c>
      <c t="n" s="5" r="E8">
        <v>-132</v>
      </c>
    </row>
    <row r="9" spans="1:5">
      <c t="s" s="3" r="A9">
        <v>55</v>
      </c>
    </row>
    <row r="10" spans="1:5">
      <c t="s" s="4" r="A10">
        <v>56</v>
      </c>
      <c t="n" s="5" r="B10">
        <v>-13</v>
      </c>
      <c t="n" s="5" r="C10">
        <v>-151</v>
      </c>
      <c t="n" s="5" r="D10">
        <v>-123</v>
      </c>
      <c t="n" s="5" r="E10">
        <v>-138</v>
      </c>
    </row>
    <row r="11" spans="1:5">
      <c t="s" s="4" r="A11">
        <v>57</v>
      </c>
      <c t="n" s="5" r="B11">
        <v>21</v>
      </c>
      <c t="n" s="5" r="C11">
        <v>53</v>
      </c>
      <c t="n" s="5" r="D11">
        <v>161</v>
      </c>
      <c t="n" s="5" r="E11">
        <v>59</v>
      </c>
    </row>
    <row r="12" spans="1:5">
      <c t="s" s="3" r="A12">
        <v>58</v>
      </c>
    </row>
    <row r="13" spans="1:5">
      <c t="s" s="4" r="A13">
        <v>59</v>
      </c>
      <c t="n" s="5" r="B13">
        <v>87</v>
      </c>
      <c t="n" s="5" r="C13">
        <v>32</v>
      </c>
      <c t="n" s="5" r="D13">
        <v>230</v>
      </c>
      <c t="n" s="5" r="E13">
        <v>132</v>
      </c>
    </row>
    <row r="14" spans="1:5">
      <c t="s" s="3" r="A14">
        <v>60</v>
      </c>
    </row>
    <row r="15" spans="1:5">
      <c t="s" s="4" r="A15">
        <v>61</v>
      </c>
      <c t="n" s="5" r="B15">
        <v>25</v>
      </c>
      <c t="n" s="5" r="C15">
        <v>40</v>
      </c>
      <c t="n" s="5" r="D15">
        <v>76</v>
      </c>
      <c t="n" s="5" r="E15">
        <v>96</v>
      </c>
    </row>
    <row r="16" spans="1:5">
      <c t="s" s="4" r="A16">
        <v>62</v>
      </c>
      <c t="n" s="5" r="B16">
        <v>-13</v>
      </c>
      <c t="n" s="5" r="C16">
        <v>-8</v>
      </c>
      <c t="n" s="5" r="D16">
        <v>-35</v>
      </c>
      <c t="n" s="5" r="E16">
        <v>-28</v>
      </c>
    </row>
    <row r="17" spans="1:5">
      <c t="s" s="4" r="A17">
        <v>63</v>
      </c>
      <c t="n" s="5" r="B17">
        <v>918</v>
      </c>
      <c t="n" s="5" r="C17">
        <v>1622</v>
      </c>
      <c t="n" s="5" r="D17">
        <v>3138</v>
      </c>
      <c t="n" s="5" r="E17">
        <v>5001</v>
      </c>
    </row>
    <row r="18" spans="1:5">
      <c t="s" s="4" r="A18">
        <v>64</v>
      </c>
      <c t="n" s="5" r="B18">
        <v>14</v>
      </c>
      <c t="n" s="5" r="C18">
        <v>15</v>
      </c>
      <c t="n" s="5" r="D18">
        <v>37</v>
      </c>
      <c t="n" s="5" r="E18">
        <v>52</v>
      </c>
    </row>
    <row r="19" spans="1:5">
      <c t="s" s="4" r="A19">
        <v>65</v>
      </c>
      <c t="n" s="7" r="B19">
        <v>904</v>
      </c>
      <c t="n" s="7" r="C19">
        <v>1607</v>
      </c>
      <c t="n" s="7" r="D19">
        <v>3101</v>
      </c>
      <c t="n" s="7" r="E19">
        <v>494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241</v>
      </c>
      <c t="s" s="2" r="B1">
        <v>1</v>
      </c>
    </row>
    <row r="2" spans="1:2">
      <c t="s" s="2" r="B2">
        <v>25</v>
      </c>
    </row>
    <row r="3" spans="1:2">
      <c t="s" s="3" r="A3">
        <v>196</v>
      </c>
    </row>
    <row r="4" spans="1:2">
      <c t="s" s="4" r="A4">
        <v>242</v>
      </c>
      <c t="s" s="4" r="B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s="1" r="A1">
        <v>244</v>
      </c>
      <c t="s" s="2" r="B1">
        <v>1</v>
      </c>
    </row>
    <row r="2" spans="1:2">
      <c t="s" s="2" r="B2">
        <v>25</v>
      </c>
    </row>
    <row r="3" spans="1:2">
      <c t="s" s="3" r="A3">
        <v>196</v>
      </c>
    </row>
    <row r="4" spans="1:2">
      <c t="s" s="4" r="A4">
        <v>245</v>
      </c>
      <c t="s" s="4" r="B4">
        <v>246</v>
      </c>
    </row>
    <row r="5" spans="1:2">
      <c t="s" s="4" r="A5">
        <v>247</v>
      </c>
      <c t="s" s="4" r="B5">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249</v>
      </c>
      <c t="s" s="2" r="B1">
        <v>1</v>
      </c>
    </row>
    <row r="2" spans="1:2">
      <c t="s" s="2" r="B2">
        <v>25</v>
      </c>
    </row>
    <row r="3" spans="1:2">
      <c t="s" s="3" r="A3">
        <v>199</v>
      </c>
    </row>
    <row r="4" spans="1:2">
      <c t="s" s="4" r="A4">
        <v>91</v>
      </c>
      <c t="s" s="4" r="B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51</v>
      </c>
      <c t="s" s="2" r="B1">
        <v>1</v>
      </c>
    </row>
    <row r="2" spans="1:2">
      <c t="s" s="2" r="B2">
        <v>25</v>
      </c>
    </row>
    <row r="3" spans="1:2">
      <c t="s" s="3" r="A3">
        <v>202</v>
      </c>
    </row>
    <row r="4" spans="1:2">
      <c t="s" s="4" r="A4">
        <v>252</v>
      </c>
      <c t="s" s="4" r="B4">
        <v>253</v>
      </c>
    </row>
    <row r="5" spans="1:2">
      <c t="s" s="4" r="A5">
        <v>254</v>
      </c>
      <c t="s" s="4" r="B5">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t="s" s="1" r="A1">
        <v>256</v>
      </c>
      <c t="s" s="2" r="B1">
        <v>1</v>
      </c>
    </row>
    <row r="2" spans="1:2">
      <c t="s" s="2" r="B2">
        <v>25</v>
      </c>
    </row>
    <row r="3" spans="1:2">
      <c t="s" s="3" r="A3">
        <v>205</v>
      </c>
    </row>
    <row r="4" spans="1:2">
      <c t="s" s="4" r="A4">
        <v>257</v>
      </c>
      <c t="s" s="4" r="B4">
        <v>258</v>
      </c>
    </row>
    <row r="5" spans="1:2">
      <c t="s" s="4" r="A5">
        <v>259</v>
      </c>
      <c t="s" s="4" r="B5">
        <v>260</v>
      </c>
    </row>
    <row r="6" spans="1:2">
      <c t="s" s="4" r="A6">
        <v>261</v>
      </c>
      <c t="s" s="4" r="B6">
        <v>262</v>
      </c>
    </row>
    <row r="7" spans="1:2">
      <c t="s" s="4" r="A7">
        <v>263</v>
      </c>
      <c t="s" s="4" r="B7">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65</v>
      </c>
      <c t="s" s="2" r="B1">
        <v>1</v>
      </c>
    </row>
    <row r="2" spans="1:2">
      <c t="s" s="2" r="B2">
        <v>25</v>
      </c>
    </row>
    <row r="3" spans="1:2">
      <c t="s" s="3" r="A3">
        <v>211</v>
      </c>
    </row>
    <row r="4" spans="1:2">
      <c t="s" s="4" r="A4">
        <v>266</v>
      </c>
      <c t="s" s="4" r="B4">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68</v>
      </c>
      <c t="s" s="2" r="B1">
        <v>1</v>
      </c>
    </row>
    <row r="2" spans="1:2">
      <c t="s" s="2" r="B2">
        <v>25</v>
      </c>
    </row>
    <row r="3" spans="1:2">
      <c t="s" s="3" r="A3">
        <v>214</v>
      </c>
    </row>
    <row r="4" spans="1:2">
      <c t="s" s="4" r="A4">
        <v>269</v>
      </c>
      <c t="s" s="4" r="B4">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271</v>
      </c>
      <c t="s" s="2" r="B1">
        <v>1</v>
      </c>
    </row>
    <row r="2" spans="1:2">
      <c t="s" s="2" r="B2">
        <v>25</v>
      </c>
    </row>
    <row r="3" spans="1:2">
      <c t="s" s="3" r="A3">
        <v>216</v>
      </c>
    </row>
    <row r="4" spans="1:2">
      <c t="s" s="4" r="A4">
        <v>272</v>
      </c>
      <c t="s" s="4" r="B4">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r="1" spans="1:2">
      <c t="s" s="1" r="A1">
        <v>274</v>
      </c>
      <c t="s" s="2" r="B1">
        <v>275</v>
      </c>
    </row>
    <row r="2" spans="1:2">
      <c t="s" s="3" r="A2">
        <v>276</v>
      </c>
    </row>
    <row r="3" spans="1:2">
      <c t="s" s="4" r="A3">
        <v>277</v>
      </c>
      <c t="s" s="4" r="B3">
        <v>278</v>
      </c>
    </row>
    <row r="4" spans="1:2">
      <c t="s" s="4" r="A4">
        <v>279</v>
      </c>
      <c t="n" s="8" r="B4">
        <v>14.44</v>
      </c>
    </row>
    <row r="5" spans="1:2">
      <c t="s" s="4" r="A5">
        <v>280</v>
      </c>
      <c t="n" s="5" r="B5">
        <v>137</v>
      </c>
    </row>
    <row r="6" spans="1:2">
      <c t="s" s="4" r="A6">
        <v>281</v>
      </c>
      <c t="n" s="10" r="B6">
        <v>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8"/>
    <col customWidth="1" max="5" min="5" width="28"/>
    <col customWidth="1" max="6" min="6" width="80"/>
    <col customWidth="1" max="7" min="7" width="21"/>
  </cols>
  <sheetData>
    <row r="1" spans="1:7">
      <c t="s" s="1" r="A1">
        <v>282</v>
      </c>
      <c t="s" s="2" r="B1">
        <v>24</v>
      </c>
      <c t="s" s="2" r="F1">
        <v>1</v>
      </c>
    </row>
    <row r="2" spans="1:7">
      <c t="s" s="2" r="B2">
        <v>283</v>
      </c>
      <c t="s" s="2" r="C2">
        <v>284</v>
      </c>
      <c t="s" s="2" r="D2">
        <v>285</v>
      </c>
      <c t="s" s="2" r="E2">
        <v>286</v>
      </c>
      <c t="s" s="2" r="F2">
        <v>283</v>
      </c>
      <c t="s" s="2" r="G2">
        <v>287</v>
      </c>
    </row>
    <row r="3" spans="1:7">
      <c t="s" s="3" r="A3">
        <v>288</v>
      </c>
    </row>
    <row r="4" spans="1:7">
      <c t="s" s="4" r="A4">
        <v>289</v>
      </c>
      <c t="n" s="7" r="B4">
        <v>0</v>
      </c>
      <c t="n" s="7" r="C4">
        <v>0</v>
      </c>
      <c t="n" s="7" r="F4">
        <v>439</v>
      </c>
      <c t="n" s="7" r="G4">
        <v>0</v>
      </c>
    </row>
    <row r="5" spans="1:7">
      <c t="s" s="4" r="A5">
        <v>290</v>
      </c>
      <c t="n" s="5" r="D5">
        <v>192</v>
      </c>
    </row>
    <row r="6" spans="1:7">
      <c t="s" s="4" r="A6">
        <v>291</v>
      </c>
      <c t="s" s="4" r="F6">
        <v>292</v>
      </c>
    </row>
    <row r="7" spans="1:7">
      <c t="s" s="4" r="A7">
        <v>293</v>
      </c>
    </row>
    <row r="8" spans="1:7">
      <c t="s" s="3" r="A8">
        <v>288</v>
      </c>
    </row>
    <row r="9" spans="1:7">
      <c t="s" s="4" r="A9">
        <v>290</v>
      </c>
      <c t="n" s="11" r="E9">
        <v>6.3</v>
      </c>
    </row>
    <row r="10" spans="1:7">
      <c t="s" s="4" r="A10">
        <v>294</v>
      </c>
    </row>
    <row r="11" spans="1:7">
      <c t="s" s="3" r="A11">
        <v>288</v>
      </c>
    </row>
    <row r="12" spans="1:7">
      <c t="s" s="4" r="A12">
        <v>295</v>
      </c>
      <c t="n" s="5" r="E12">
        <v>11</v>
      </c>
    </row>
    <row r="13" spans="1:7">
      <c t="s" s="4" r="A13">
        <v>296</v>
      </c>
    </row>
    <row r="14" spans="1:7">
      <c t="s" s="3" r="A14">
        <v>288</v>
      </c>
    </row>
    <row r="15" spans="1:7">
      <c t="s" s="4" r="A15">
        <v>295</v>
      </c>
      <c t="n" s="5" r="E15">
        <v>50</v>
      </c>
    </row>
    <row r="16" spans="1:7">
      <c t="s" s="4" r="A16">
        <v>297</v>
      </c>
    </row>
    <row r="17" spans="1:7">
      <c t="s" s="3" r="A17">
        <v>288</v>
      </c>
    </row>
    <row r="18" spans="1:7">
      <c t="s" s="4" r="A18">
        <v>289</v>
      </c>
      <c t="n" s="7" r="D18">
        <v>390</v>
      </c>
      <c t="n" s="7" r="F18">
        <v>390</v>
      </c>
    </row>
    <row r="19" spans="1:7">
      <c t="s" s="4" r="A19">
        <v>298</v>
      </c>
    </row>
    <row r="20" spans="1:7">
      <c t="s" s="3" r="A20">
        <v>288</v>
      </c>
    </row>
    <row r="21" spans="1:7">
      <c t="s" s="4" r="A21">
        <v>289</v>
      </c>
      <c t="n" s="7" r="D21">
        <v>49</v>
      </c>
      <c t="n" s="7" r="E21">
        <v>472</v>
      </c>
      <c t="n" s="7" r="F21">
        <v>49</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s="1" r="A1">
        <v>66</v>
      </c>
      <c t="s" s="2" r="B1">
        <v>25</v>
      </c>
      <c t="s" s="2" r="C1">
        <v>67</v>
      </c>
    </row>
    <row r="2" spans="1:3">
      <c t="s" s="3" r="A2">
        <v>68</v>
      </c>
    </row>
    <row r="3" spans="1:3">
      <c t="s" s="4" r="A3">
        <v>69</v>
      </c>
      <c t="n" s="7" r="B3">
        <v>3172</v>
      </c>
      <c t="n" s="7" r="C3">
        <v>3130</v>
      </c>
    </row>
    <row r="4" spans="1:3">
      <c t="s" s="4" r="A4">
        <v>70</v>
      </c>
      <c t="n" s="5" r="B4">
        <v>3433</v>
      </c>
      <c t="n" s="5" r="C4">
        <v>4371</v>
      </c>
    </row>
    <row r="5" spans="1:3">
      <c t="s" s="4" r="A5">
        <v>71</v>
      </c>
      <c t="n" s="5" r="B5">
        <v>9372</v>
      </c>
      <c t="n" s="5" r="C5">
        <v>11171</v>
      </c>
    </row>
    <row r="6" spans="1:3">
      <c t="s" s="4" r="A6">
        <v>72</v>
      </c>
      <c t="n" s="5" r="B6">
        <v>4228</v>
      </c>
      <c t="n" s="5" r="C6">
        <v>4628</v>
      </c>
    </row>
    <row r="7" spans="1:3">
      <c t="s" s="4" r="A7">
        <v>73</v>
      </c>
      <c t="n" s="5" r="B7">
        <v>150</v>
      </c>
      <c t="n" s="5" r="C7">
        <v>144</v>
      </c>
    </row>
    <row r="8" spans="1:3">
      <c t="s" s="4" r="A8">
        <v>74</v>
      </c>
      <c t="n" s="5" r="B8">
        <v>1177</v>
      </c>
      <c t="n" s="5" r="C8">
        <v>1250</v>
      </c>
    </row>
    <row r="9" spans="1:3">
      <c t="s" s="4" r="A9">
        <v>75</v>
      </c>
      <c t="n" s="5" r="B9">
        <v>21532</v>
      </c>
      <c t="n" s="5" r="C9">
        <v>24694</v>
      </c>
    </row>
    <row r="10" spans="1:3">
      <c t="s" s="4" r="A10">
        <v>76</v>
      </c>
      <c t="n" s="5" r="B10">
        <v>439</v>
      </c>
      <c t="n" s="5" r="C10">
        <v>442</v>
      </c>
    </row>
    <row r="11" spans="1:3">
      <c t="s" s="4" r="A11">
        <v>77</v>
      </c>
      <c t="n" s="5" r="B11">
        <v>3359</v>
      </c>
      <c t="n" s="5" r="C11">
        <v>3235</v>
      </c>
    </row>
    <row r="12" spans="1:3">
      <c t="s" s="4" r="A12">
        <v>78</v>
      </c>
      <c t="n" s="5" r="B12">
        <v>14554</v>
      </c>
      <c t="n" s="5" r="C12">
        <v>15396</v>
      </c>
    </row>
    <row r="13" spans="1:3">
      <c t="s" s="4" r="A13">
        <v>79</v>
      </c>
      <c t="n" s="5" r="B13">
        <v>966</v>
      </c>
      <c t="n" s="5" r="C13">
        <v>793</v>
      </c>
    </row>
    <row r="14" spans="1:3">
      <c t="s" s="4" r="A14">
        <v>80</v>
      </c>
      <c t="n" s="5" r="B14">
        <v>15610</v>
      </c>
      <c t="n" s="5" r="C14">
        <v>15487</v>
      </c>
    </row>
    <row r="15" spans="1:3">
      <c t="s" s="4" r="A15">
        <v>81</v>
      </c>
      <c t="n" s="5" r="B15">
        <v>4524</v>
      </c>
      <c t="n" s="5" r="C15">
        <v>4654</v>
      </c>
    </row>
    <row r="16" spans="1:3">
      <c t="s" s="4" r="A16">
        <v>82</v>
      </c>
      <c t="n" s="5" r="B16">
        <v>2358</v>
      </c>
      <c t="n" s="5" r="C16">
        <v>2203</v>
      </c>
    </row>
    <row r="17" spans="1:3">
      <c t="s" s="4" r="A17">
        <v>83</v>
      </c>
      <c t="n" s="5" r="B17">
        <v>63342</v>
      </c>
      <c t="n" s="5" r="C17">
        <v>66904</v>
      </c>
    </row>
    <row r="18" spans="1:3">
      <c t="s" s="3" r="A18">
        <v>84</v>
      </c>
    </row>
    <row r="19" spans="1:3">
      <c t="s" s="4" r="A19">
        <v>85</v>
      </c>
      <c t="n" s="5" r="B19">
        <v>7186</v>
      </c>
      <c t="n" s="5" r="C19">
        <v>9246</v>
      </c>
    </row>
    <row r="20" spans="1:3">
      <c t="s" s="4" r="A20">
        <v>86</v>
      </c>
      <c t="n" s="5" r="B20">
        <v>1425</v>
      </c>
      <c t="n" s="5" r="C20">
        <v>1647</v>
      </c>
    </row>
    <row r="21" spans="1:3">
      <c t="s" s="4" r="A21">
        <v>87</v>
      </c>
      <c t="n" s="5" r="B21">
        <v>3250</v>
      </c>
      <c t="n" s="5" r="C21">
        <v>1244</v>
      </c>
    </row>
    <row r="22" spans="1:3">
      <c t="s" s="4" r="A22">
        <v>88</v>
      </c>
      <c t="n" s="5" r="B22">
        <v>1511</v>
      </c>
      <c t="n" s="5" r="C22">
        <v>1521</v>
      </c>
    </row>
    <row r="23" spans="1:3">
      <c t="s" s="4" r="A23">
        <v>89</v>
      </c>
      <c t="n" s="5" r="B23">
        <v>638</v>
      </c>
      <c t="n" s="5" r="C23">
        <v>518</v>
      </c>
    </row>
    <row r="24" spans="1:3">
      <c t="s" s="4" r="A24">
        <v>90</v>
      </c>
      <c t="n" s="5" r="B24">
        <v>14010</v>
      </c>
      <c t="n" s="5" r="C24">
        <v>14176</v>
      </c>
    </row>
    <row r="25" spans="1:3">
      <c t="s" s="4" r="A25">
        <v>91</v>
      </c>
      <c t="n" s="5" r="B25">
        <v>7487</v>
      </c>
      <c t="n" s="5" r="C25">
        <v>10565</v>
      </c>
    </row>
    <row r="26" spans="1:3">
      <c t="s" s="4" r="A26">
        <v>92</v>
      </c>
      <c t="n" s="5" r="B26">
        <v>1282</v>
      </c>
      <c t="n" s="5" r="C26">
        <v>1501</v>
      </c>
    </row>
    <row r="27" spans="1:3">
      <c t="s" s="4" r="A27">
        <v>93</v>
      </c>
      <c t="n" s="5" r="B27">
        <v>1276</v>
      </c>
      <c t="n" s="5" r="C27">
        <v>1296</v>
      </c>
    </row>
    <row r="28" spans="1:3">
      <c t="s" s="4" r="A28">
        <v>94</v>
      </c>
      <c t="n" s="5" r="B28">
        <v>1108</v>
      </c>
      <c t="n" s="5" r="C28">
        <v>1317</v>
      </c>
    </row>
    <row r="29" spans="1:3">
      <c t="s" s="4" r="A29">
        <v>95</v>
      </c>
      <c t="n" s="5" r="B29">
        <v>25163</v>
      </c>
      <c t="n" s="5" r="C29">
        <v>28855</v>
      </c>
    </row>
    <row r="30" spans="1:3">
      <c t="s" s="3" r="A30">
        <v>96</v>
      </c>
    </row>
    <row r="31" spans="1:3">
      <c t="s" s="4" r="A31">
        <v>97</v>
      </c>
      <c t="n" s="5" r="B31">
        <v>12642</v>
      </c>
      <c t="n" s="5" r="C31">
        <v>12495</v>
      </c>
    </row>
    <row r="32" spans="1:3">
      <c t="s" s="4" r="A32">
        <v>98</v>
      </c>
      <c t="n" s="5" r="B32">
        <v>-13023</v>
      </c>
      <c t="n" s="5" r="C32">
        <v>-11772</v>
      </c>
    </row>
    <row r="33" spans="1:3">
      <c t="s" s="4" r="A33">
        <v>99</v>
      </c>
      <c t="n" s="5" r="B33">
        <v>42515</v>
      </c>
      <c t="n" s="5" r="C33">
        <v>41333</v>
      </c>
    </row>
    <row r="34" spans="1:3">
      <c t="s" s="4" r="A34">
        <v>100</v>
      </c>
      <c t="n" s="5" r="B34">
        <v>-4193</v>
      </c>
      <c t="n" s="5" r="C34">
        <v>-4206</v>
      </c>
    </row>
    <row r="35" spans="1:3">
      <c t="s" s="4" r="A35">
        <v>101</v>
      </c>
      <c t="n" s="5" r="B35">
        <v>37941</v>
      </c>
      <c t="n" s="5" r="C35">
        <v>37850</v>
      </c>
    </row>
    <row r="36" spans="1:3">
      <c t="s" s="4" r="A36">
        <v>102</v>
      </c>
      <c t="n" s="5" r="B36">
        <v>238</v>
      </c>
      <c t="n" s="5" r="C36">
        <v>199</v>
      </c>
    </row>
    <row r="37" spans="1:3">
      <c t="s" s="4" r="A37">
        <v>103</v>
      </c>
      <c t="n" s="5" r="B37">
        <v>38179</v>
      </c>
      <c t="n" s="5" r="C37">
        <v>38049</v>
      </c>
    </row>
    <row r="38" spans="1:3">
      <c t="s" s="4" r="A38">
        <v>104</v>
      </c>
      <c t="n" s="7" r="B38">
        <v>63342</v>
      </c>
      <c t="n" s="7" r="C38">
        <v>6690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5"/>
    <col customWidth="1" max="7" min="7" width="14"/>
  </cols>
  <sheetData>
    <row r="1" spans="1:7">
      <c t="s" s="1" r="A1">
        <v>299</v>
      </c>
      <c t="s" s="2" r="B1">
        <v>24</v>
      </c>
      <c t="s" s="2" r="F1">
        <v>1</v>
      </c>
    </row>
    <row r="2" spans="1:7">
      <c t="s" s="2" r="B2">
        <v>25</v>
      </c>
      <c t="s" s="2" r="C2">
        <v>300</v>
      </c>
      <c t="s" s="2" r="D2">
        <v>301</v>
      </c>
      <c t="s" s="2" r="E2">
        <v>67</v>
      </c>
      <c t="s" s="2" r="F2">
        <v>25</v>
      </c>
      <c t="s" s="2" r="G2">
        <v>26</v>
      </c>
    </row>
    <row r="3" spans="1:7">
      <c t="s" s="3" r="A3">
        <v>302</v>
      </c>
    </row>
    <row r="4" spans="1:7">
      <c t="s" s="4" r="A4">
        <v>112</v>
      </c>
      <c t="n" s="7" r="B4">
        <v>0</v>
      </c>
      <c t="n" s="7" r="C4">
        <v>0</v>
      </c>
      <c t="n" s="7" r="F4">
        <v>439</v>
      </c>
      <c t="n" s="7" r="G4">
        <v>0</v>
      </c>
    </row>
    <row r="5" spans="1:7">
      <c t="s" s="4" r="A5">
        <v>303</v>
      </c>
      <c t="n" s="5" r="F5">
        <v>56</v>
      </c>
    </row>
    <row r="6" spans="1:7">
      <c t="s" s="4" r="A6">
        <v>304</v>
      </c>
      <c t="n" s="5" r="F6">
        <v>383</v>
      </c>
    </row>
    <row r="7" spans="1:7">
      <c t="s" s="4" r="A7">
        <v>297</v>
      </c>
    </row>
    <row r="8" spans="1:7">
      <c t="s" s="3" r="A8">
        <v>302</v>
      </c>
    </row>
    <row r="9" spans="1:7">
      <c t="s" s="4" r="A9">
        <v>112</v>
      </c>
      <c t="n" s="7" r="D9">
        <v>390</v>
      </c>
      <c t="n" s="5" r="F9">
        <v>390</v>
      </c>
    </row>
    <row r="10" spans="1:7">
      <c t="s" s="4" r="A10">
        <v>303</v>
      </c>
      <c t="n" s="5" r="F10">
        <v>56</v>
      </c>
    </row>
    <row r="11" spans="1:7">
      <c t="s" s="4" r="A11">
        <v>304</v>
      </c>
      <c t="n" s="5" r="F11">
        <v>334</v>
      </c>
    </row>
    <row r="12" spans="1:7">
      <c t="s" s="4" r="A12">
        <v>298</v>
      </c>
    </row>
    <row r="13" spans="1:7">
      <c t="s" s="3" r="A13">
        <v>302</v>
      </c>
    </row>
    <row r="14" spans="1:7">
      <c t="s" s="4" r="A14">
        <v>112</v>
      </c>
      <c t="n" s="7" r="D14">
        <v>49</v>
      </c>
      <c t="n" s="7" r="E14">
        <v>472</v>
      </c>
      <c t="n" s="5" r="F14">
        <v>49</v>
      </c>
    </row>
    <row r="15" spans="1:7">
      <c t="s" s="4" r="A15">
        <v>304</v>
      </c>
      <c t="n" s="7" r="F15">
        <v>49</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05</v>
      </c>
      <c t="s" s="2" r="B1">
        <v>24</v>
      </c>
      <c t="s" s="2" r="D1">
        <v>1</v>
      </c>
    </row>
    <row r="2" spans="1:5">
      <c t="s" s="2" r="B2">
        <v>25</v>
      </c>
      <c t="s" s="2" r="C2">
        <v>26</v>
      </c>
      <c t="s" s="2" r="D2">
        <v>25</v>
      </c>
      <c t="s" s="2" r="E2">
        <v>26</v>
      </c>
    </row>
    <row r="3" spans="1:5">
      <c t="s" s="3" r="A3">
        <v>306</v>
      </c>
    </row>
    <row r="4" spans="1:5">
      <c t="s" s="4" r="A4">
        <v>47</v>
      </c>
      <c t="n" s="7" r="B4">
        <v>989</v>
      </c>
      <c t="n" s="7" r="C4">
        <v>1949</v>
      </c>
      <c t="n" s="7" r="D4">
        <v>3088</v>
      </c>
      <c t="n" s="7" r="E4">
        <v>5341</v>
      </c>
    </row>
    <row r="5" spans="1:5">
      <c t="s" s="4" r="A5">
        <v>307</v>
      </c>
      <c t="n" s="7" r="B5">
        <v>989</v>
      </c>
      <c t="n" s="7" r="C5">
        <v>1949</v>
      </c>
      <c t="n" s="7" r="D5">
        <v>3088</v>
      </c>
      <c t="n" s="7" r="E5">
        <v>5341</v>
      </c>
    </row>
    <row r="6" spans="1:5">
      <c t="s" s="3" r="A6">
        <v>46</v>
      </c>
    </row>
    <row r="7" spans="1:5">
      <c t="s" s="4" r="A7">
        <v>47</v>
      </c>
      <c t="n" s="5" r="B7">
        <v>1265</v>
      </c>
      <c t="n" s="5" r="C7">
        <v>1294</v>
      </c>
      <c t="n" s="5" r="D7">
        <v>1270</v>
      </c>
      <c t="n" s="5" r="E7">
        <v>1300</v>
      </c>
    </row>
    <row r="8" spans="1:5">
      <c t="s" s="4" r="A8">
        <v>308</v>
      </c>
      <c t="n" s="5" r="B8">
        <v>3</v>
      </c>
      <c t="n" s="5" r="C8">
        <v>12</v>
      </c>
      <c t="n" s="5" r="D8">
        <v>4</v>
      </c>
      <c t="n" s="5" r="E8">
        <v>10</v>
      </c>
    </row>
    <row r="9" spans="1:5">
      <c t="s" s="4" r="A9">
        <v>309</v>
      </c>
      <c t="n" s="5" r="B9">
        <v>4</v>
      </c>
      <c t="n" s="5" r="C9">
        <v>4</v>
      </c>
      <c t="n" s="5" r="D9">
        <v>4</v>
      </c>
      <c t="n" s="5" r="E9">
        <v>4</v>
      </c>
    </row>
    <row r="10" spans="1:5">
      <c t="s" s="4" r="A10">
        <v>307</v>
      </c>
      <c t="n" s="5" r="B10">
        <v>1272</v>
      </c>
      <c t="n" s="5" r="C10">
        <v>1310</v>
      </c>
      <c t="n" s="5" r="D10">
        <v>1278</v>
      </c>
      <c t="n" s="5" r="E10">
        <v>1314</v>
      </c>
    </row>
    <row r="11" spans="1:5">
      <c t="s" s="3" r="A11">
        <v>310</v>
      </c>
    </row>
    <row r="12" spans="1:5">
      <c t="s" s="4" r="A12">
        <v>47</v>
      </c>
      <c t="n" s="8" r="B12">
        <v>0.78</v>
      </c>
      <c t="n" s="8" r="C12">
        <v>1.51</v>
      </c>
      <c t="n" s="8" r="D12">
        <v>2.43</v>
      </c>
      <c t="n" s="8" r="E12">
        <v>4.11</v>
      </c>
    </row>
    <row r="13" spans="1:5">
      <c t="s" s="4" r="A13">
        <v>307</v>
      </c>
      <c t="n" s="8" r="B13">
        <v>0.78</v>
      </c>
      <c t="n" s="8" r="C13">
        <v>1.49</v>
      </c>
      <c t="n" s="8" r="D13">
        <v>2.42</v>
      </c>
      <c t="n" s="8" r="E13">
        <v>4.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11</v>
      </c>
      <c t="s" s="2" r="B1">
        <v>24</v>
      </c>
      <c t="s" s="2" r="D1">
        <v>1</v>
      </c>
    </row>
    <row r="2" spans="1:5">
      <c t="s" s="2" r="B2">
        <v>25</v>
      </c>
      <c t="s" s="2" r="C2">
        <v>26</v>
      </c>
      <c t="s" s="2" r="D2">
        <v>25</v>
      </c>
      <c t="s" s="2" r="E2">
        <v>26</v>
      </c>
    </row>
    <row r="3" spans="1:5">
      <c t="s" s="3" r="A3">
        <v>187</v>
      </c>
    </row>
    <row r="4" spans="1:5">
      <c t="s" s="4" r="A4">
        <v>312</v>
      </c>
      <c t="n" s="5" r="B4">
        <v>20</v>
      </c>
      <c t="n" s="5" r="C4">
        <v>1</v>
      </c>
      <c t="n" s="5" r="D4">
        <v>15</v>
      </c>
      <c t="n" s="5" r="E4">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s="1" r="A1">
        <v>313</v>
      </c>
      <c t="s" s="2" r="B1">
        <v>25</v>
      </c>
      <c t="s" s="2" r="C1">
        <v>67</v>
      </c>
    </row>
    <row r="2" spans="1:3">
      <c t="s" s="3" r="A2">
        <v>189</v>
      </c>
    </row>
    <row r="3" spans="1:3">
      <c t="s" s="4" r="A3">
        <v>314</v>
      </c>
      <c t="n" s="7" r="B3">
        <v>2642</v>
      </c>
      <c t="n" s="7" r="C3">
        <v>2666</v>
      </c>
    </row>
    <row r="4" spans="1:3">
      <c t="s" s="4" r="A4">
        <v>315</v>
      </c>
      <c t="n" s="5" r="B4">
        <v>201</v>
      </c>
      <c t="n" s="5" r="C4">
        <v>273</v>
      </c>
    </row>
    <row r="5" spans="1:3">
      <c t="s" s="4" r="A5">
        <v>316</v>
      </c>
      <c t="n" s="5" r="B5">
        <v>1385</v>
      </c>
      <c t="n" s="5" r="C5">
        <v>1689</v>
      </c>
    </row>
    <row r="6" spans="1:3">
      <c t="s" s="4" r="A6">
        <v>72</v>
      </c>
      <c t="n" s="7" r="B6">
        <v>4228</v>
      </c>
      <c t="n" s="7" r="C6">
        <v>46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s="1" r="A1">
        <v>317</v>
      </c>
      <c t="s" s="2" r="B1">
        <v>25</v>
      </c>
      <c t="s" s="2" r="C1">
        <v>67</v>
      </c>
    </row>
    <row r="2" spans="1:3">
      <c t="s" s="3" r="A2">
        <v>192</v>
      </c>
    </row>
    <row r="3" spans="1:3">
      <c t="s" s="4" r="A3">
        <v>318</v>
      </c>
      <c t="n" s="7" r="B3">
        <v>37373</v>
      </c>
      <c t="n" s="7" r="C3">
        <v>36964</v>
      </c>
    </row>
    <row r="4" spans="1:3">
      <c t="s" s="4" r="A4">
        <v>319</v>
      </c>
      <c t="n" s="5" r="B4">
        <v>22819</v>
      </c>
      <c t="n" s="5" r="C4">
        <v>21568</v>
      </c>
    </row>
    <row r="5" spans="1:3">
      <c t="s" s="4" r="A5">
        <v>320</v>
      </c>
      <c t="n" s="7" r="B5">
        <v>14554</v>
      </c>
      <c t="n" s="7" r="C5">
        <v>153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21</v>
      </c>
      <c t="s" s="2" r="B1">
        <v>24</v>
      </c>
      <c t="s" s="2" r="D1">
        <v>1</v>
      </c>
    </row>
    <row r="2" spans="1:5">
      <c t="s" s="2" r="B2">
        <v>25</v>
      </c>
      <c t="s" s="2" r="C2">
        <v>26</v>
      </c>
      <c t="s" s="2" r="D2">
        <v>25</v>
      </c>
      <c t="s" s="2" r="E2">
        <v>26</v>
      </c>
    </row>
    <row r="3" spans="1:5">
      <c t="s" s="3" r="A3">
        <v>192</v>
      </c>
    </row>
    <row r="4" spans="1:5">
      <c t="s" s="4" r="A4">
        <v>322</v>
      </c>
      <c t="n" s="7" r="B4">
        <v>798</v>
      </c>
      <c t="n" s="7" r="C4">
        <v>821</v>
      </c>
      <c t="n" s="7" r="D4">
        <v>2444</v>
      </c>
      <c t="n" s="7" r="E4">
        <v>24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s="1" r="A1">
        <v>323</v>
      </c>
      <c t="s" s="2" r="B1">
        <v>1</v>
      </c>
    </row>
    <row r="2" spans="1:2">
      <c t="s" s="2" r="B2">
        <v>283</v>
      </c>
    </row>
    <row r="3" spans="1:2">
      <c t="s" s="3" r="A3">
        <v>194</v>
      </c>
    </row>
    <row r="4" spans="1:2">
      <c t="s" s="4" r="A4">
        <v>324</v>
      </c>
      <c t="n" s="7" r="B4">
        <v>793</v>
      </c>
    </row>
    <row r="5" spans="1:2">
      <c t="s" s="4" r="A5">
        <v>325</v>
      </c>
      <c t="n" s="5" r="B5">
        <v>336</v>
      </c>
    </row>
    <row r="6" spans="1:2">
      <c t="s" s="4" r="A6">
        <v>326</v>
      </c>
      <c t="n" s="5" r="B6">
        <v>-163</v>
      </c>
    </row>
    <row r="7" spans="1:2">
      <c t="s" s="4" r="A7">
        <v>327</v>
      </c>
      <c t="n" s="7" r="B7">
        <v>9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3"/>
    <col customWidth="1" max="2" min="2" width="21"/>
  </cols>
  <sheetData>
    <row r="1" spans="1:2">
      <c t="s" s="1" r="A1">
        <v>328</v>
      </c>
      <c t="s" s="2" r="B1">
        <v>1</v>
      </c>
    </row>
    <row r="2" spans="1:2">
      <c t="s" s="2" r="B2">
        <v>283</v>
      </c>
    </row>
    <row r="3" spans="1:2">
      <c t="s" s="3" r="A3">
        <v>329</v>
      </c>
    </row>
    <row r="4" spans="1:2">
      <c t="s" s="4" r="A4">
        <v>330</v>
      </c>
      <c t="n" s="7" r="B4">
        <v>15487</v>
      </c>
    </row>
    <row r="5" spans="1:2">
      <c t="s" s="4" r="A5">
        <v>331</v>
      </c>
      <c t="n" s="5" r="B5">
        <v>179</v>
      </c>
    </row>
    <row r="6" spans="1:2">
      <c t="s" s="4" r="A6">
        <v>332</v>
      </c>
      <c t="n" s="5" r="B6">
        <v>-56</v>
      </c>
    </row>
    <row r="7" spans="1:2">
      <c t="s" s="4" r="A7">
        <v>333</v>
      </c>
      <c t="n" s="5" r="B7">
        <v>15610</v>
      </c>
    </row>
    <row r="8" spans="1:2">
      <c t="s" s="4" r="A8">
        <v>334</v>
      </c>
    </row>
    <row r="9" spans="1:2">
      <c t="s" s="3" r="A9">
        <v>329</v>
      </c>
    </row>
    <row r="10" spans="1:2">
      <c t="s" s="4" r="A10">
        <v>330</v>
      </c>
      <c t="n" s="5" r="B10">
        <v>3812</v>
      </c>
    </row>
    <row r="11" spans="1:2">
      <c t="s" s="4" r="A11">
        <v>331</v>
      </c>
      <c t="n" s="5" r="B11">
        <v>23</v>
      </c>
    </row>
    <row r="12" spans="1:2">
      <c t="s" s="4" r="A12">
        <v>332</v>
      </c>
      <c t="n" s="5" r="B12">
        <v>-23</v>
      </c>
    </row>
    <row r="13" spans="1:2">
      <c t="s" s="4" r="A13">
        <v>333</v>
      </c>
      <c t="n" s="5" r="B13">
        <v>3812</v>
      </c>
    </row>
    <row r="14" spans="1:2">
      <c t="s" s="4" r="A14">
        <v>335</v>
      </c>
    </row>
    <row r="15" spans="1:2">
      <c t="s" s="3" r="A15">
        <v>329</v>
      </c>
    </row>
    <row r="16" spans="1:2">
      <c t="s" s="4" r="A16">
        <v>330</v>
      </c>
      <c t="n" s="5" r="B16">
        <v>8488</v>
      </c>
    </row>
    <row r="17" spans="1:2">
      <c t="s" s="4" r="A17">
        <v>331</v>
      </c>
      <c t="n" s="5" r="B17">
        <v>126</v>
      </c>
    </row>
    <row r="18" spans="1:2">
      <c t="s" s="4" r="A18">
        <v>332</v>
      </c>
      <c t="n" s="5" r="B18">
        <v>-15</v>
      </c>
    </row>
    <row r="19" spans="1:2">
      <c t="s" s="4" r="A19">
        <v>333</v>
      </c>
      <c t="n" s="5" r="B19">
        <v>8599</v>
      </c>
    </row>
    <row r="20" spans="1:2">
      <c t="s" s="4" r="A20">
        <v>336</v>
      </c>
    </row>
    <row r="21" spans="1:2">
      <c t="s" s="3" r="A21">
        <v>329</v>
      </c>
    </row>
    <row r="22" spans="1:2">
      <c t="s" s="4" r="A22">
        <v>330</v>
      </c>
      <c t="n" s="5" r="B22">
        <v>3187</v>
      </c>
    </row>
    <row r="23" spans="1:2">
      <c t="s" s="4" r="A23">
        <v>331</v>
      </c>
      <c t="n" s="5" r="B23">
        <v>30</v>
      </c>
    </row>
    <row r="24" spans="1:2">
      <c t="s" s="4" r="A24">
        <v>332</v>
      </c>
      <c t="n" s="5" r="B24">
        <v>-18</v>
      </c>
    </row>
    <row r="25" spans="1:2">
      <c t="s" s="4" r="A25">
        <v>333</v>
      </c>
      <c t="n" s="7" r="B25">
        <v>31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37</v>
      </c>
      <c t="s" s="2" r="B1">
        <v>25</v>
      </c>
      <c t="s" s="2" r="C1">
        <v>67</v>
      </c>
    </row>
    <row r="2" spans="1:3">
      <c t="s" s="3" r="A2">
        <v>338</v>
      </c>
    </row>
    <row r="3" spans="1:3">
      <c t="s" s="4" r="A3">
        <v>339</v>
      </c>
      <c t="n" s="7" r="B3">
        <v>6414</v>
      </c>
      <c t="n" s="7" r="C3">
        <v>6299</v>
      </c>
    </row>
    <row r="4" spans="1:3">
      <c t="s" s="4" r="A4">
        <v>340</v>
      </c>
      <c t="n" s="5" r="B4">
        <v>1890</v>
      </c>
      <c t="n" s="5" r="C4">
        <v>1645</v>
      </c>
    </row>
    <row r="5" spans="1:3">
      <c t="s" s="4" r="A5">
        <v>341</v>
      </c>
      <c t="n" s="5" r="B5">
        <v>4524</v>
      </c>
      <c t="n" s="5" r="C5">
        <v>4654</v>
      </c>
    </row>
    <row r="6" spans="1:3">
      <c t="s" s="4" r="A6">
        <v>342</v>
      </c>
    </row>
    <row r="7" spans="1:3">
      <c t="s" s="3" r="A7">
        <v>338</v>
      </c>
    </row>
    <row r="8" spans="1:3">
      <c t="s" s="4" r="A8">
        <v>339</v>
      </c>
      <c t="n" s="5" r="B8">
        <v>1776</v>
      </c>
      <c t="n" s="5" r="C8">
        <v>1747</v>
      </c>
    </row>
    <row r="9" spans="1:3">
      <c t="s" s="4" r="A9">
        <v>340</v>
      </c>
      <c t="n" s="5" r="B9">
        <v>623</v>
      </c>
      <c t="n" s="5" r="C9">
        <v>535</v>
      </c>
    </row>
    <row r="10" spans="1:3">
      <c t="s" s="4" r="A10">
        <v>341</v>
      </c>
      <c t="n" s="5" r="B10">
        <v>1153</v>
      </c>
      <c t="n" s="5" r="C10">
        <v>1212</v>
      </c>
    </row>
    <row r="11" spans="1:3">
      <c t="s" s="4" r="A11">
        <v>343</v>
      </c>
    </row>
    <row r="12" spans="1:3">
      <c t="s" s="3" r="A12">
        <v>338</v>
      </c>
    </row>
    <row r="13" spans="1:3">
      <c t="s" s="4" r="A13">
        <v>339</v>
      </c>
      <c t="n" s="5" r="B13">
        <v>1640</v>
      </c>
      <c t="n" s="5" r="C13">
        <v>1641</v>
      </c>
    </row>
    <row r="14" spans="1:3">
      <c t="s" s="4" r="A14">
        <v>340</v>
      </c>
      <c t="n" s="5" r="B14">
        <v>368</v>
      </c>
      <c t="n" s="5" r="C14">
        <v>319</v>
      </c>
    </row>
    <row r="15" spans="1:3">
      <c t="s" s="4" r="A15">
        <v>341</v>
      </c>
      <c t="n" s="5" r="B15">
        <v>1272</v>
      </c>
      <c t="n" s="5" r="C15">
        <v>1322</v>
      </c>
    </row>
    <row r="16" spans="1:3">
      <c t="s" s="4" r="A16">
        <v>344</v>
      </c>
    </row>
    <row r="17" spans="1:3">
      <c t="s" s="3" r="A17">
        <v>338</v>
      </c>
    </row>
    <row r="18" spans="1:3">
      <c t="s" s="4" r="A18">
        <v>339</v>
      </c>
      <c t="n" s="5" r="B18">
        <v>2534</v>
      </c>
      <c t="n" s="5" r="C18">
        <v>2531</v>
      </c>
    </row>
    <row r="19" spans="1:3">
      <c t="s" s="4" r="A19">
        <v>340</v>
      </c>
      <c t="n" s="5" r="B19">
        <v>623</v>
      </c>
      <c t="n" s="5" r="C19">
        <v>523</v>
      </c>
    </row>
    <row r="20" spans="1:3">
      <c t="s" s="4" r="A20">
        <v>341</v>
      </c>
      <c t="n" s="5" r="B20">
        <v>1911</v>
      </c>
      <c t="n" s="5" r="C20">
        <v>2008</v>
      </c>
    </row>
    <row r="21" spans="1:3">
      <c t="s" s="4" r="A21">
        <v>128</v>
      </c>
    </row>
    <row r="22" spans="1:3">
      <c t="s" s="3" r="A22">
        <v>338</v>
      </c>
    </row>
    <row r="23" spans="1:3">
      <c t="s" s="4" r="A23">
        <v>339</v>
      </c>
      <c t="n" s="5" r="B23">
        <v>464</v>
      </c>
      <c t="n" s="5" r="C23">
        <v>380</v>
      </c>
    </row>
    <row r="24" spans="1:3">
      <c t="s" s="4" r="A24">
        <v>340</v>
      </c>
      <c t="n" s="5" r="B24">
        <v>276</v>
      </c>
      <c t="n" s="5" r="C24">
        <v>268</v>
      </c>
    </row>
    <row r="25" spans="1:3">
      <c t="s" s="4" r="A25">
        <v>341</v>
      </c>
      <c t="n" s="7" r="B25">
        <v>188</v>
      </c>
      <c t="n" s="7" r="C25">
        <v>1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45</v>
      </c>
      <c t="s" s="2" r="B1">
        <v>24</v>
      </c>
      <c t="s" s="2" r="D1">
        <v>1</v>
      </c>
    </row>
    <row r="2" spans="1:5">
      <c t="s" s="2" r="B2">
        <v>25</v>
      </c>
      <c t="s" s="2" r="C2">
        <v>26</v>
      </c>
      <c t="s" s="2" r="D2">
        <v>25</v>
      </c>
      <c t="s" s="2" r="E2">
        <v>26</v>
      </c>
    </row>
    <row r="3" spans="1:5">
      <c t="s" s="3" r="A3">
        <v>196</v>
      </c>
    </row>
    <row r="4" spans="1:5">
      <c t="s" s="4" r="A4">
        <v>346</v>
      </c>
      <c t="n" s="7" r="B4">
        <v>88</v>
      </c>
      <c t="n" s="7" r="C4">
        <v>88</v>
      </c>
      <c t="n" s="7" r="D4">
        <v>267</v>
      </c>
      <c t="n" s="7" r="E4">
        <v>2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105</v>
      </c>
      <c t="s" s="2" r="B1">
        <v>25</v>
      </c>
      <c t="s" s="2" r="C1">
        <v>67</v>
      </c>
    </row>
    <row r="2" spans="1:3">
      <c t="s" s="3" r="A2">
        <v>106</v>
      </c>
    </row>
    <row r="3" spans="1:3">
      <c t="s" s="4" r="A3">
        <v>107</v>
      </c>
      <c t="n" s="7" r="B3">
        <v>308</v>
      </c>
      <c t="n" s="7" r="C3">
        <v>2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t="s" s="1" r="A1">
        <v>347</v>
      </c>
      <c t="s" s="2" r="B1">
        <v>283</v>
      </c>
    </row>
    <row r="2" spans="1:2">
      <c t="s" s="3" r="A2">
        <v>196</v>
      </c>
    </row>
    <row r="3" spans="1:2">
      <c t="s" s="4" r="A3">
        <v>348</v>
      </c>
      <c t="n" s="7" r="B3">
        <v>90</v>
      </c>
    </row>
    <row r="4" spans="1:2">
      <c t="s" s="4" r="A4">
        <v>349</v>
      </c>
      <c t="n" s="5" r="B4">
        <v>361</v>
      </c>
    </row>
    <row r="5" spans="1:2">
      <c t="s" s="4" r="A5">
        <v>350</v>
      </c>
      <c t="n" s="5" r="B5">
        <v>352</v>
      </c>
    </row>
    <row r="6" spans="1:2">
      <c t="s" s="4" r="A6">
        <v>351</v>
      </c>
      <c t="n" s="5" r="B6">
        <v>343</v>
      </c>
    </row>
    <row r="7" spans="1:2">
      <c t="s" s="4" r="A7">
        <v>352</v>
      </c>
      <c t="n" s="5" r="B7">
        <v>333</v>
      </c>
    </row>
    <row r="8" spans="1:2">
      <c t="s" s="4" r="A8">
        <v>353</v>
      </c>
      <c t="n" s="7" r="B8">
        <v>3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s="1" r="A1">
        <v>354</v>
      </c>
      <c t="s" s="2" r="B1">
        <v>25</v>
      </c>
      <c t="s" s="2" r="C1">
        <v>67</v>
      </c>
    </row>
    <row r="2" spans="1:3">
      <c t="s" s="3" r="A2">
        <v>355</v>
      </c>
    </row>
    <row r="3" spans="1:3">
      <c t="s" s="4" r="A3">
        <v>356</v>
      </c>
      <c t="n" s="7" r="B3">
        <v>7487</v>
      </c>
      <c t="n" s="7" r="C3">
        <v>10565</v>
      </c>
    </row>
    <row r="4" spans="1:3">
      <c t="s" s="4" r="A4">
        <v>357</v>
      </c>
    </row>
    <row r="5" spans="1:3">
      <c t="s" s="3" r="A5">
        <v>355</v>
      </c>
    </row>
    <row r="6" spans="1:3">
      <c t="s" s="4" r="A6">
        <v>356</v>
      </c>
      <c t="n" s="5" r="C6">
        <v>1538</v>
      </c>
    </row>
    <row r="7" spans="1:3">
      <c t="s" s="4" r="A7">
        <v>358</v>
      </c>
    </row>
    <row r="8" spans="1:3">
      <c t="s" s="3" r="A8">
        <v>355</v>
      </c>
    </row>
    <row r="9" spans="1:3">
      <c t="s" s="4" r="A9">
        <v>356</v>
      </c>
      <c t="n" s="5" r="B9">
        <v>1597</v>
      </c>
      <c t="n" s="5" r="C9">
        <v>1597</v>
      </c>
    </row>
    <row r="10" spans="1:3">
      <c t="s" s="4" r="A10">
        <v>359</v>
      </c>
    </row>
    <row r="11" spans="1:3">
      <c t="s" s="3" r="A11">
        <v>355</v>
      </c>
    </row>
    <row r="12" spans="1:3">
      <c t="s" s="4" r="A12">
        <v>356</v>
      </c>
      <c t="n" s="5" r="B12">
        <v>1496</v>
      </c>
      <c t="n" s="5" r="C12">
        <v>1495</v>
      </c>
    </row>
    <row r="13" spans="1:3">
      <c t="s" s="4" r="A13">
        <v>360</v>
      </c>
    </row>
    <row r="14" spans="1:3">
      <c t="s" s="3" r="A14">
        <v>355</v>
      </c>
    </row>
    <row r="15" spans="1:3">
      <c t="s" s="4" r="A15">
        <v>356</v>
      </c>
      <c t="n" s="5" r="B15">
        <v>1100</v>
      </c>
      <c t="n" s="5" r="C15">
        <v>1100</v>
      </c>
    </row>
    <row r="16" spans="1:3">
      <c t="s" s="4" r="A16">
        <v>361</v>
      </c>
    </row>
    <row r="17" spans="1:3">
      <c t="s" s="3" r="A17">
        <v>355</v>
      </c>
    </row>
    <row r="18" spans="1:3">
      <c t="s" s="4" r="A18">
        <v>356</v>
      </c>
      <c t="n" s="5" r="B18">
        <v>1000</v>
      </c>
      <c t="n" s="5" r="C18">
        <v>1000</v>
      </c>
    </row>
    <row r="19" spans="1:3">
      <c t="s" s="4" r="A19">
        <v>362</v>
      </c>
    </row>
    <row r="20" spans="1:3">
      <c t="s" s="3" r="A20">
        <v>355</v>
      </c>
    </row>
    <row r="21" spans="1:3">
      <c t="s" s="4" r="A21">
        <v>356</v>
      </c>
      <c t="n" s="5" r="B21">
        <v>999</v>
      </c>
      <c t="n" s="5" r="C21">
        <v>999</v>
      </c>
    </row>
    <row r="22" spans="1:3">
      <c t="s" s="4" r="A22">
        <v>363</v>
      </c>
    </row>
    <row r="23" spans="1:3">
      <c t="s" s="3" r="A23">
        <v>355</v>
      </c>
    </row>
    <row r="24" spans="1:3">
      <c t="s" s="4" r="A24">
        <v>356</v>
      </c>
      <c t="n" s="5" r="B24">
        <v>578</v>
      </c>
      <c t="n" s="5" r="C24">
        <v>628</v>
      </c>
    </row>
    <row r="25" spans="1:3">
      <c t="s" s="4" r="A25">
        <v>364</v>
      </c>
    </row>
    <row r="26" spans="1:3">
      <c t="s" s="3" r="A26">
        <v>355</v>
      </c>
    </row>
    <row r="27" spans="1:3">
      <c t="s" s="4" r="A27">
        <v>356</v>
      </c>
      <c t="n" s="5" r="C27">
        <v>1100</v>
      </c>
    </row>
    <row r="28" spans="1:3">
      <c t="s" s="4" r="A28">
        <v>365</v>
      </c>
    </row>
    <row r="29" spans="1:3">
      <c t="s" s="3" r="A29">
        <v>355</v>
      </c>
    </row>
    <row r="30" spans="1:3">
      <c t="s" s="4" r="A30">
        <v>356</v>
      </c>
      <c t="n" s="5" r="C30">
        <v>500</v>
      </c>
    </row>
    <row r="31" spans="1:3">
      <c t="s" s="4" r="A31">
        <v>128</v>
      </c>
    </row>
    <row r="32" spans="1:3">
      <c t="s" s="3" r="A32">
        <v>355</v>
      </c>
    </row>
    <row r="33" spans="1:3">
      <c t="s" s="4" r="A33">
        <v>356</v>
      </c>
      <c t="n" s="7" r="B33">
        <v>717</v>
      </c>
      <c t="n" s="7" r="C33">
        <v>6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t="s" s="1" r="A1">
        <v>366</v>
      </c>
      <c t="s" s="2" r="B1">
        <v>1</v>
      </c>
      <c t="s" s="2" r="C1">
        <v>367</v>
      </c>
    </row>
    <row r="2" spans="1:3">
      <c t="s" s="2" r="B2">
        <v>25</v>
      </c>
      <c t="s" s="2" r="C2">
        <v>67</v>
      </c>
    </row>
    <row r="3" spans="1:3">
      <c t="s" s="4" r="A3">
        <v>358</v>
      </c>
    </row>
    <row r="4" spans="1:3">
      <c t="s" s="3" r="A4">
        <v>355</v>
      </c>
    </row>
    <row r="5" spans="1:3">
      <c t="s" s="4" r="A5">
        <v>368</v>
      </c>
      <c t="s" s="4" r="B5">
        <v>369</v>
      </c>
      <c t="s" s="4" r="C5">
        <v>369</v>
      </c>
    </row>
    <row r="6" spans="1:3">
      <c t="s" s="4" r="A6">
        <v>370</v>
      </c>
      <c t="n" s="5" r="B6">
        <v>2021</v>
      </c>
      <c t="n" s="5" r="C6">
        <v>2021</v>
      </c>
    </row>
    <row r="7" spans="1:3">
      <c t="s" s="4" r="A7">
        <v>359</v>
      </c>
    </row>
    <row r="8" spans="1:3">
      <c t="s" s="3" r="A8">
        <v>355</v>
      </c>
    </row>
    <row r="9" spans="1:3">
      <c t="s" s="4" r="A9">
        <v>368</v>
      </c>
      <c t="s" s="4" r="B9">
        <v>371</v>
      </c>
      <c t="s" s="4" r="C9">
        <v>371</v>
      </c>
    </row>
    <row r="10" spans="1:3">
      <c t="s" s="4" r="A10">
        <v>370</v>
      </c>
      <c t="n" s="5" r="B10">
        <v>2023</v>
      </c>
      <c t="n" s="5" r="C10">
        <v>2023</v>
      </c>
    </row>
    <row r="11" spans="1:3">
      <c t="s" s="4" r="A11">
        <v>360</v>
      </c>
    </row>
    <row r="12" spans="1:3">
      <c t="s" s="3" r="A12">
        <v>355</v>
      </c>
    </row>
    <row r="13" spans="1:3">
      <c t="s" s="4" r="A13">
        <v>368</v>
      </c>
      <c t="s" s="4" r="B13">
        <v>372</v>
      </c>
      <c t="s" s="4" r="C13">
        <v>372</v>
      </c>
    </row>
    <row r="14" spans="1:3">
      <c t="s" s="4" r="A14">
        <v>370</v>
      </c>
      <c t="n" s="5" r="B14">
        <v>2021</v>
      </c>
      <c t="n" s="5" r="C14">
        <v>2021</v>
      </c>
    </row>
    <row r="15" spans="1:3">
      <c t="s" s="4" r="A15">
        <v>361</v>
      </c>
    </row>
    <row r="16" spans="1:3">
      <c t="s" s="3" r="A16">
        <v>355</v>
      </c>
    </row>
    <row r="17" spans="1:3">
      <c t="s" s="4" r="A17">
        <v>368</v>
      </c>
      <c t="s" s="4" r="B17">
        <v>373</v>
      </c>
      <c t="s" s="4" r="C17">
        <v>373</v>
      </c>
    </row>
    <row r="18" spans="1:3">
      <c t="s" s="4" r="A18">
        <v>370</v>
      </c>
      <c t="n" s="5" r="B18">
        <v>2017</v>
      </c>
      <c t="n" s="5" r="C18">
        <v>2017</v>
      </c>
    </row>
    <row r="19" spans="1:3">
      <c t="s" s="4" r="A19">
        <v>362</v>
      </c>
    </row>
    <row r="20" spans="1:3">
      <c t="s" s="3" r="A20">
        <v>355</v>
      </c>
    </row>
    <row r="21" spans="1:3">
      <c t="s" s="4" r="A21">
        <v>368</v>
      </c>
      <c t="s" s="4" r="B21">
        <v>374</v>
      </c>
      <c t="s" s="4" r="C21">
        <v>374</v>
      </c>
    </row>
    <row r="22" spans="1:3">
      <c t="s" s="4" r="A22">
        <v>370</v>
      </c>
      <c t="n" s="5" r="B22">
        <v>2022</v>
      </c>
      <c t="n" s="5" r="C22">
        <v>2022</v>
      </c>
    </row>
    <row r="23" spans="1:3">
      <c t="s" s="4" r="A23">
        <v>363</v>
      </c>
    </row>
    <row r="24" spans="1:3">
      <c t="s" s="3" r="A24">
        <v>355</v>
      </c>
    </row>
    <row r="25" spans="1:3">
      <c t="s" s="4" r="A25">
        <v>368</v>
      </c>
      <c t="s" s="4" r="B25">
        <v>375</v>
      </c>
      <c t="s" s="4" r="C25">
        <v>375</v>
      </c>
    </row>
    <row r="26" spans="1:3">
      <c t="s" s="4" r="A26">
        <v>370</v>
      </c>
      <c t="n" s="5" r="B26">
        <v>2019</v>
      </c>
      <c t="n" s="5" r="C26">
        <v>2019</v>
      </c>
    </row>
    <row r="27" spans="1:3">
      <c t="s" s="4" r="A27">
        <v>364</v>
      </c>
    </row>
    <row r="28" spans="1:3">
      <c t="s" s="3" r="A28">
        <v>355</v>
      </c>
    </row>
    <row r="29" spans="1:3">
      <c t="s" s="4" r="A29">
        <v>368</v>
      </c>
      <c t="s" s="4" r="B29">
        <v>376</v>
      </c>
      <c t="s" s="4" r="C29">
        <v>376</v>
      </c>
    </row>
    <row r="30" spans="1:3">
      <c t="s" s="4" r="A30">
        <v>370</v>
      </c>
      <c t="n" s="5" r="B30">
        <v>2016</v>
      </c>
      <c t="n" s="5" r="C30">
        <v>2016</v>
      </c>
    </row>
    <row r="31" spans="1:3">
      <c t="s" s="4" r="A31">
        <v>365</v>
      </c>
    </row>
    <row r="32" spans="1:3">
      <c t="s" s="3" r="A32">
        <v>355</v>
      </c>
    </row>
    <row r="33" spans="1:3">
      <c t="s" s="4" r="A33">
        <v>368</v>
      </c>
      <c t="s" s="4" r="B33">
        <v>377</v>
      </c>
      <c t="s" s="4" r="C33">
        <v>377</v>
      </c>
    </row>
    <row r="34" spans="1:3">
      <c t="s" s="4" r="A34">
        <v>370</v>
      </c>
      <c t="n" s="5" r="B34">
        <v>2016</v>
      </c>
      <c t="n" s="5" r="C34">
        <v>20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s="1" r="A1">
        <v>378</v>
      </c>
      <c t="s" s="2" r="B1">
        <v>25</v>
      </c>
      <c t="s" s="2" r="C1">
        <v>67</v>
      </c>
    </row>
    <row r="2" spans="1:3">
      <c t="s" s="3" r="A2">
        <v>355</v>
      </c>
    </row>
    <row r="3" spans="1:3">
      <c t="s" s="4" r="A3">
        <v>379</v>
      </c>
      <c t="n" s="7" r="B3">
        <v>7600</v>
      </c>
      <c t="n" s="7" r="C3">
        <v>10700</v>
      </c>
    </row>
    <row r="4" spans="1:3">
      <c t="s" s="4" r="A4">
        <v>87</v>
      </c>
      <c t="n" s="5" r="B4">
        <v>3250</v>
      </c>
      <c t="n" s="5" r="C4">
        <v>1244</v>
      </c>
    </row>
    <row r="5" spans="1:3">
      <c t="s" s="4" r="A5">
        <v>357</v>
      </c>
    </row>
    <row r="6" spans="1:3">
      <c t="s" s="3" r="A6">
        <v>355</v>
      </c>
    </row>
    <row r="7" spans="1:3">
      <c t="s" s="4" r="A7">
        <v>380</v>
      </c>
      <c t="n" s="7" r="C7">
        <v>1500</v>
      </c>
    </row>
    <row r="8" spans="1:3">
      <c t="s" s="4" r="A8">
        <v>87</v>
      </c>
      <c t="n" s="7" r="B8">
        <v>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21"/>
  </cols>
  <sheetData>
    <row r="1" spans="1:4">
      <c t="s" s="1" r="A1">
        <v>381</v>
      </c>
      <c t="s" s="2" r="B1">
        <v>1</v>
      </c>
    </row>
    <row r="2" spans="1:4">
      <c t="s" s="2" r="B2">
        <v>382</v>
      </c>
      <c t="s" s="2" r="C2">
        <v>67</v>
      </c>
      <c t="s" s="2" r="D2">
        <v>383</v>
      </c>
    </row>
    <row r="3" spans="1:4">
      <c t="s" s="3" r="A3">
        <v>384</v>
      </c>
    </row>
    <row r="4" spans="1:4">
      <c t="s" s="4" r="A4">
        <v>385</v>
      </c>
      <c t="n" s="7" r="B4">
        <v>8900000000</v>
      </c>
    </row>
    <row r="5" spans="1:4">
      <c t="s" s="4" r="A5">
        <v>386</v>
      </c>
      <c t="n" s="5" r="B5">
        <v>3300000000</v>
      </c>
    </row>
    <row r="6" spans="1:4">
      <c t="s" s="4" r="A6">
        <v>387</v>
      </c>
      <c t="n" s="5" r="B6">
        <v>3900000000</v>
      </c>
    </row>
    <row r="7" spans="1:4">
      <c t="s" s="4" r="A7">
        <v>388</v>
      </c>
      <c t="n" s="7" r="B7">
        <v>-58000000</v>
      </c>
    </row>
    <row r="8" spans="1:4">
      <c t="s" s="4" r="A8">
        <v>389</v>
      </c>
    </row>
    <row r="9" spans="1:4">
      <c t="s" s="3" r="A9">
        <v>384</v>
      </c>
    </row>
    <row r="10" spans="1:4">
      <c t="s" s="4" r="A10">
        <v>390</v>
      </c>
      <c t="n" s="5" r="B10">
        <v>85</v>
      </c>
    </row>
    <row r="11" spans="1:4">
      <c t="s" s="4" r="A11">
        <v>363</v>
      </c>
    </row>
    <row r="12" spans="1:4">
      <c t="s" s="3" r="A12">
        <v>384</v>
      </c>
    </row>
    <row r="13" spans="1:4">
      <c t="s" s="4" r="A13">
        <v>391</v>
      </c>
      <c t="n" s="12" r="D13">
        <v>500000000</v>
      </c>
    </row>
    <row r="14" spans="1:4">
      <c t="s" s="4" r="A14">
        <v>392</v>
      </c>
    </row>
    <row r="15" spans="1:4">
      <c t="s" s="3" r="A15">
        <v>384</v>
      </c>
    </row>
    <row r="16" spans="1:4">
      <c t="s" s="4" r="A16">
        <v>393</v>
      </c>
      <c t="n" s="12" r="D16">
        <v>500000000</v>
      </c>
    </row>
    <row r="17" spans="1:4">
      <c t="s" s="4" r="A17">
        <v>394</v>
      </c>
    </row>
    <row r="18" spans="1:4">
      <c t="s" s="3" r="A18">
        <v>384</v>
      </c>
    </row>
    <row r="19" spans="1:4">
      <c t="s" s="4" r="A19">
        <v>395</v>
      </c>
      <c t="s" s="4" r="D19">
        <v>375</v>
      </c>
    </row>
    <row r="20" spans="1:4">
      <c t="s" s="4" r="A20">
        <v>396</v>
      </c>
    </row>
    <row r="21" spans="1:4">
      <c t="s" s="3" r="A21">
        <v>384</v>
      </c>
    </row>
    <row r="22" spans="1:4">
      <c t="s" s="4" r="A22">
        <v>397</v>
      </c>
      <c t="s" s="4" r="B22">
        <v>398</v>
      </c>
    </row>
    <row r="23" spans="1:4">
      <c t="s" s="4" r="A23">
        <v>399</v>
      </c>
    </row>
    <row r="24" spans="1:4">
      <c t="s" s="3" r="A24">
        <v>384</v>
      </c>
    </row>
    <row r="25" spans="1:4">
      <c t="s" s="4" r="A25">
        <v>400</v>
      </c>
      <c t="n" s="7" r="B25">
        <v>5600000000</v>
      </c>
    </row>
    <row r="26" spans="1:4">
      <c t="s" s="4" r="A26">
        <v>401</v>
      </c>
    </row>
    <row r="27" spans="1:4">
      <c t="s" s="3" r="A27">
        <v>384</v>
      </c>
    </row>
    <row r="28" spans="1:4">
      <c t="s" s="4" r="A28">
        <v>400</v>
      </c>
      <c t="n" s="7" r="B28">
        <v>2500000000</v>
      </c>
    </row>
    <row r="29" spans="1:4">
      <c t="s" s="4" r="A29">
        <v>402</v>
      </c>
    </row>
    <row r="30" spans="1:4">
      <c t="s" s="3" r="A30">
        <v>384</v>
      </c>
    </row>
    <row r="31" spans="1:4">
      <c t="s" s="4" r="A31">
        <v>403</v>
      </c>
      <c t="s" s="4" r="C31">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05</v>
      </c>
      <c t="s" s="2" r="B1">
        <v>25</v>
      </c>
      <c t="s" s="2" r="C1">
        <v>67</v>
      </c>
    </row>
    <row r="2" spans="1:3">
      <c t="s" s="3" r="A2">
        <v>406</v>
      </c>
    </row>
    <row r="3" spans="1:3">
      <c t="s" s="4" r="A3">
        <v>406</v>
      </c>
      <c t="n" s="7" r="B3">
        <v>31</v>
      </c>
      <c t="n" s="7" r="C3">
        <v>40</v>
      </c>
    </row>
    <row r="4" spans="1:3">
      <c t="s" s="4" r="A4">
        <v>407</v>
      </c>
    </row>
    <row r="5" spans="1:3">
      <c t="s" s="3" r="A5">
        <v>406</v>
      </c>
    </row>
    <row r="6" spans="1:3">
      <c t="s" s="4" r="A6">
        <v>406</v>
      </c>
      <c t="n" s="5" r="B6">
        <v>27</v>
      </c>
      <c t="n" s="5" r="C6">
        <v>35</v>
      </c>
    </row>
    <row r="7" spans="1:3">
      <c t="s" s="3" r="A7">
        <v>408</v>
      </c>
    </row>
    <row r="8" spans="1:3">
      <c t="s" s="4" r="A8">
        <v>408</v>
      </c>
      <c t="n" s="5" r="B8">
        <v>167</v>
      </c>
      <c t="n" s="5" r="C8">
        <v>227</v>
      </c>
    </row>
    <row r="9" spans="1:3">
      <c t="s" s="4" r="A9">
        <v>409</v>
      </c>
    </row>
    <row r="10" spans="1:3">
      <c t="s" s="3" r="A10">
        <v>408</v>
      </c>
    </row>
    <row r="11" spans="1:3">
      <c t="s" s="4" r="A11">
        <v>408</v>
      </c>
      <c t="n" s="5" r="B11">
        <v>184</v>
      </c>
      <c t="n" s="5" r="C11">
        <v>255</v>
      </c>
    </row>
    <row r="12" spans="1:3">
      <c t="s" s="4" r="A12">
        <v>410</v>
      </c>
    </row>
    <row r="13" spans="1:3">
      <c t="s" s="3" r="A13">
        <v>406</v>
      </c>
    </row>
    <row r="14" spans="1:3">
      <c t="s" s="4" r="A14">
        <v>406</v>
      </c>
      <c t="n" s="5" r="B14">
        <v>4</v>
      </c>
      <c t="n" s="5" r="C14">
        <v>3</v>
      </c>
    </row>
    <row r="15" spans="1:3">
      <c t="s" s="4" r="A15">
        <v>411</v>
      </c>
    </row>
    <row r="16" spans="1:3">
      <c t="s" s="3" r="A16">
        <v>406</v>
      </c>
    </row>
    <row r="17" spans="1:3">
      <c t="s" s="4" r="A17">
        <v>406</v>
      </c>
      <c t="n" s="5" r="B17">
        <v>23</v>
      </c>
      <c t="n" s="5" r="C17">
        <v>32</v>
      </c>
    </row>
    <row r="18" spans="1:3">
      <c t="s" s="4" r="A18">
        <v>412</v>
      </c>
    </row>
    <row r="19" spans="1:3">
      <c t="s" s="3" r="A19">
        <v>408</v>
      </c>
    </row>
    <row r="20" spans="1:3">
      <c t="s" s="4" r="A20">
        <v>408</v>
      </c>
      <c t="n" s="5" r="B20">
        <v>49</v>
      </c>
      <c t="n" s="5" r="C20">
        <v>80</v>
      </c>
    </row>
    <row r="21" spans="1:3">
      <c t="s" s="4" r="A21">
        <v>413</v>
      </c>
    </row>
    <row r="22" spans="1:3">
      <c t="s" s="3" r="A22">
        <v>408</v>
      </c>
    </row>
    <row r="23" spans="1:3">
      <c t="s" s="4" r="A23">
        <v>408</v>
      </c>
      <c t="n" s="5" r="B23">
        <v>94</v>
      </c>
      <c t="n" s="5" r="C23">
        <v>105</v>
      </c>
    </row>
    <row r="24" spans="1:3">
      <c t="s" s="4" r="A24">
        <v>414</v>
      </c>
    </row>
    <row r="25" spans="1:3">
      <c t="s" s="3" r="A25">
        <v>406</v>
      </c>
    </row>
    <row r="26" spans="1:3">
      <c t="s" s="4" r="A26">
        <v>406</v>
      </c>
      <c t="n" s="5" r="B26">
        <v>4</v>
      </c>
      <c t="n" s="5" r="C26">
        <v>5</v>
      </c>
    </row>
    <row r="27" spans="1:3">
      <c t="s" s="4" r="A27">
        <v>415</v>
      </c>
    </row>
    <row r="28" spans="1:3">
      <c t="s" s="3" r="A28">
        <v>408</v>
      </c>
    </row>
    <row r="29" spans="1:3">
      <c t="s" s="4" r="A29">
        <v>408</v>
      </c>
      <c t="n" s="5" r="B29">
        <v>17</v>
      </c>
      <c t="n" s="5" r="C29">
        <v>28</v>
      </c>
    </row>
    <row r="30" spans="1:3">
      <c t="s" s="4" r="A30">
        <v>416</v>
      </c>
    </row>
    <row r="31" spans="1:3">
      <c t="s" s="3" r="A31">
        <v>408</v>
      </c>
    </row>
    <row r="32" spans="1:3">
      <c t="s" s="4" r="A32">
        <v>408</v>
      </c>
      <c t="n" s="7" r="B32">
        <v>24</v>
      </c>
      <c t="n" s="7" r="C32">
        <v>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17</v>
      </c>
      <c t="s" s="2" r="B1">
        <v>24</v>
      </c>
      <c t="s" s="2" r="D1">
        <v>1</v>
      </c>
    </row>
    <row r="2" spans="1:5">
      <c t="s" s="2" r="B2">
        <v>25</v>
      </c>
      <c t="s" s="2" r="C2">
        <v>26</v>
      </c>
      <c t="s" s="2" r="D2">
        <v>25</v>
      </c>
      <c t="s" s="2" r="E2">
        <v>26</v>
      </c>
    </row>
    <row r="3" spans="1:5">
      <c t="s" s="4" r="A3">
        <v>418</v>
      </c>
    </row>
    <row r="4" spans="1:5">
      <c t="s" s="3" r="A4">
        <v>419</v>
      </c>
    </row>
    <row r="5" spans="1:5">
      <c t="s" s="4" r="A5">
        <v>420</v>
      </c>
      <c t="n" s="7" r="B5">
        <v>-2</v>
      </c>
      <c t="n" s="7" r="C5">
        <v>-8</v>
      </c>
      <c t="n" s="7" r="D5">
        <v>-53</v>
      </c>
      <c t="n" s="7" r="E5">
        <v>-9</v>
      </c>
    </row>
    <row r="6" spans="1:5">
      <c t="s" s="4" r="A6">
        <v>421</v>
      </c>
    </row>
    <row r="7" spans="1:5">
      <c t="s" s="3" r="A7">
        <v>419</v>
      </c>
    </row>
    <row r="8" spans="1:5">
      <c t="s" s="4" r="A8">
        <v>420</v>
      </c>
      <c t="n" s="7" r="B8">
        <v>-48</v>
      </c>
      <c t="n" s="7" r="C8">
        <v>-8</v>
      </c>
      <c t="n" s="7" r="D8">
        <v>-109</v>
      </c>
      <c t="n" s="7" r="E8">
        <v>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s="1" r="A1">
        <v>422</v>
      </c>
      <c t="s" s="2" r="B1">
        <v>24</v>
      </c>
      <c t="s" s="2" r="D1">
        <v>1</v>
      </c>
    </row>
    <row r="2" spans="1:5">
      <c t="s" s="2" r="B2">
        <v>25</v>
      </c>
      <c t="s" s="2" r="C2">
        <v>26</v>
      </c>
      <c t="s" s="2" r="D2">
        <v>25</v>
      </c>
      <c t="s" s="2" r="E2">
        <v>26</v>
      </c>
    </row>
    <row r="3" spans="1:5">
      <c t="s" s="3" r="A3">
        <v>205</v>
      </c>
    </row>
    <row r="4" spans="1:5">
      <c t="s" s="4" r="A4">
        <v>423</v>
      </c>
      <c t="n" s="7" r="B4">
        <v>16</v>
      </c>
      <c t="n" s="7" r="C4">
        <v>522</v>
      </c>
      <c t="n" s="7" r="D4">
        <v>296</v>
      </c>
      <c t="n" s="7" r="E4">
        <v>1671</v>
      </c>
    </row>
    <row r="5" spans="1:5">
      <c t="s" s="4" r="A5">
        <v>424</v>
      </c>
      <c t="n" s="5" r="B5">
        <v>1237</v>
      </c>
      <c t="n" s="5" r="C5">
        <v>1998</v>
      </c>
      <c t="n" s="5" r="D5">
        <v>3688</v>
      </c>
      <c t="n" s="5" r="E5">
        <v>5252</v>
      </c>
    </row>
    <row r="6" spans="1:5">
      <c t="s" s="4" r="A6">
        <v>36</v>
      </c>
      <c t="n" s="7" r="B6">
        <v>1253</v>
      </c>
      <c t="n" s="7" r="C6">
        <v>2520</v>
      </c>
      <c t="n" s="7" r="D6">
        <v>3984</v>
      </c>
      <c t="n" s="7" r="E6">
        <v>69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s="1" r="A1">
        <v>425</v>
      </c>
      <c t="s" s="2" r="B1">
        <v>24</v>
      </c>
      <c t="s" s="2" r="E1">
        <v>1</v>
      </c>
    </row>
    <row r="2" spans="1:7">
      <c t="s" s="2" r="B2">
        <v>25</v>
      </c>
      <c t="s" s="2" r="C2">
        <v>300</v>
      </c>
      <c t="s" s="2" r="D2">
        <v>26</v>
      </c>
      <c t="s" s="2" r="E2">
        <v>25</v>
      </c>
      <c t="s" s="2" r="F2">
        <v>26</v>
      </c>
      <c t="s" s="2" r="G2">
        <v>67</v>
      </c>
    </row>
    <row r="3" spans="1:7">
      <c t="s" s="3" r="A3">
        <v>426</v>
      </c>
    </row>
    <row r="4" spans="1:7">
      <c t="s" s="4" r="A4">
        <v>112</v>
      </c>
      <c t="n" s="7" r="B4">
        <v>0</v>
      </c>
      <c t="n" s="7" r="C4">
        <v>0</v>
      </c>
      <c t="n" s="7" r="E4">
        <v>439</v>
      </c>
      <c t="n" s="7" r="F4">
        <v>0</v>
      </c>
    </row>
    <row r="5" spans="1:7">
      <c t="s" s="4" r="A5">
        <v>427</v>
      </c>
      <c t="n" s="7" r="B5">
        <v>156</v>
      </c>
      <c t="n" s="7" r="E5">
        <v>156</v>
      </c>
      <c t="n" s="7" r="G5">
        <v>190</v>
      </c>
    </row>
    <row r="6" spans="1:7">
      <c t="s" s="4" r="A6">
        <v>428</v>
      </c>
      <c t="s" s="4" r="B6">
        <v>429</v>
      </c>
      <c t="s" s="4" r="D6">
        <v>429</v>
      </c>
      <c t="s" s="4" r="E6">
        <v>429</v>
      </c>
      <c t="s" s="4" r="F6">
        <v>429</v>
      </c>
    </row>
    <row r="7" spans="1:7">
      <c t="s" s="4" r="A7">
        <v>430</v>
      </c>
    </row>
    <row r="8" spans="1:7">
      <c t="s" s="3" r="A8">
        <v>426</v>
      </c>
    </row>
    <row r="9" spans="1:7">
      <c t="s" s="4" r="A9">
        <v>112</v>
      </c>
      <c t="n" s="7" r="E9">
        <v>93</v>
      </c>
    </row>
    <row r="10" spans="1:7">
      <c t="s" s="4" r="A10">
        <v>431</v>
      </c>
    </row>
    <row r="11" spans="1:7">
      <c t="s" s="3" r="A11">
        <v>426</v>
      </c>
    </row>
    <row r="12" spans="1:7">
      <c t="s" s="4" r="A12">
        <v>112</v>
      </c>
      <c t="n" s="7" r="E12">
        <v>346</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32</v>
      </c>
      <c t="s" s="2" r="B1">
        <v>25</v>
      </c>
      <c t="s" s="2" r="C1">
        <v>67</v>
      </c>
    </row>
    <row r="2" spans="1:3">
      <c t="s" s="3" r="A2">
        <v>205</v>
      </c>
    </row>
    <row r="3" spans="1:3">
      <c t="s" s="4" r="A3">
        <v>433</v>
      </c>
      <c t="n" s="7" r="B3">
        <v>294</v>
      </c>
      <c t="n" s="7" r="C3">
        <v>327</v>
      </c>
    </row>
    <row r="4" spans="1:3">
      <c t="s" s="4" r="A4">
        <v>434</v>
      </c>
      <c t="n" s="5" r="B4">
        <v>-1458</v>
      </c>
      <c t="n" s="5" r="C4">
        <v>-1435</v>
      </c>
    </row>
    <row r="5" spans="1:3">
      <c t="s" s="4" r="A5">
        <v>435</v>
      </c>
      <c t="n" s="5" r="B5">
        <v>-190</v>
      </c>
      <c t="n" s="5" r="C5">
        <v>-227</v>
      </c>
    </row>
    <row r="6" spans="1:3">
      <c t="s" s="4" r="A6">
        <v>436</v>
      </c>
      <c t="n" s="5" r="B6">
        <v>228</v>
      </c>
      <c t="n" s="5" r="C6">
        <v>183</v>
      </c>
    </row>
    <row r="7" spans="1:3">
      <c t="s" s="4" r="A7">
        <v>437</v>
      </c>
      <c t="n" s="7" r="B7">
        <v>-1126</v>
      </c>
      <c t="n" s="7" r="C7">
        <v>-11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s="1" r="A1">
        <v>108</v>
      </c>
      <c t="s" s="2" r="C1">
        <v>1</v>
      </c>
    </row>
    <row r="2" spans="1:4">
      <c t="s" s="2" r="C2">
        <v>25</v>
      </c>
      <c t="s" s="2" r="D2">
        <v>26</v>
      </c>
    </row>
    <row r="3" spans="1:4">
      <c t="s" s="3" r="A3">
        <v>109</v>
      </c>
    </row>
    <row r="4" spans="1:4">
      <c t="s" s="4" r="A4">
        <v>40</v>
      </c>
      <c t="n" s="7" r="C4">
        <v>3125</v>
      </c>
      <c t="n" s="7" r="D4">
        <v>5188</v>
      </c>
    </row>
    <row r="5" spans="1:4">
      <c t="s" s="4" r="A5">
        <v>110</v>
      </c>
      <c t="n" s="5" r="D5">
        <v>205</v>
      </c>
    </row>
    <row r="6" spans="1:4">
      <c t="s" s="3" r="A6">
        <v>111</v>
      </c>
    </row>
    <row r="7" spans="1:4">
      <c t="s" s="4" r="A7">
        <v>112</v>
      </c>
      <c t="n" s="5" r="C7">
        <v>439</v>
      </c>
      <c t="n" s="5" r="D7">
        <v>0</v>
      </c>
    </row>
    <row r="8" spans="1:4">
      <c t="s" s="4" r="A8">
        <v>113</v>
      </c>
      <c t="s" s="4" r="B8">
        <v>114</v>
      </c>
      <c t="n" s="5" r="C8">
        <v>3115</v>
      </c>
      <c t="n" s="5" r="D8">
        <v>3029</v>
      </c>
    </row>
    <row r="9" spans="1:4">
      <c t="s" s="4" r="A9">
        <v>115</v>
      </c>
      <c t="n" s="5" r="C9">
        <v>326</v>
      </c>
      <c t="n" s="5" r="D9">
        <v>266</v>
      </c>
    </row>
    <row r="10" spans="1:4">
      <c t="s" s="4" r="A10">
        <v>116</v>
      </c>
      <c t="n" s="5" r="C10">
        <v>250</v>
      </c>
      <c t="n" s="5" r="D10">
        <v>246</v>
      </c>
    </row>
    <row r="11" spans="1:4">
      <c t="s" s="4" r="A11">
        <v>117</v>
      </c>
      <c t="n" s="5" r="C11">
        <v>-292</v>
      </c>
      <c t="n" s="5" r="D11">
        <v>-318</v>
      </c>
    </row>
    <row r="12" spans="1:4">
      <c t="s" s="4" r="A12">
        <v>118</v>
      </c>
      <c t="n" s="5" r="C12">
        <v>-83</v>
      </c>
      <c t="n" s="5" r="D12">
        <v>-68</v>
      </c>
    </row>
    <row r="13" spans="1:4">
      <c t="s" s="3" r="A13">
        <v>119</v>
      </c>
    </row>
    <row r="14" spans="1:4">
      <c t="s" s="4" r="A14">
        <v>120</v>
      </c>
      <c t="s" s="4" r="B14">
        <v>121</v>
      </c>
      <c t="n" s="5" r="C14">
        <v>1848</v>
      </c>
      <c t="n" s="5" r="D14">
        <v>-779</v>
      </c>
    </row>
    <row r="15" spans="1:4">
      <c t="s" s="4" r="A15">
        <v>122</v>
      </c>
      <c t="s" s="4" r="B15">
        <v>121</v>
      </c>
      <c t="n" s="5" r="C15">
        <v>445</v>
      </c>
      <c t="n" s="5" r="D15">
        <v>-61</v>
      </c>
    </row>
    <row r="16" spans="1:4">
      <c t="s" s="4" r="A16">
        <v>123</v>
      </c>
      <c t="s" s="4" r="B16">
        <v>121</v>
      </c>
      <c t="n" s="5" r="C16">
        <v>93</v>
      </c>
      <c t="n" s="5" r="D16">
        <v>112</v>
      </c>
    </row>
    <row r="17" spans="1:4">
      <c t="s" s="4" r="A17">
        <v>124</v>
      </c>
      <c t="s" s="4" r="B17">
        <v>121</v>
      </c>
      <c t="n" s="5" r="C17">
        <v>-9</v>
      </c>
      <c t="n" s="5" r="D17">
        <v>-89</v>
      </c>
    </row>
    <row r="18" spans="1:4">
      <c t="s" s="4" r="A18">
        <v>125</v>
      </c>
      <c t="s" s="4" r="B18">
        <v>121</v>
      </c>
      <c t="n" s="5" r="C18">
        <v>-2426</v>
      </c>
      <c t="n" s="5" r="D18">
        <v>-256</v>
      </c>
    </row>
    <row r="19" spans="1:4">
      <c t="s" s="4" r="A19">
        <v>126</v>
      </c>
      <c t="s" s="4" r="B19">
        <v>121</v>
      </c>
      <c t="n" s="5" r="C19">
        <v>-469</v>
      </c>
      <c t="n" s="5" r="D19">
        <v>-7</v>
      </c>
    </row>
    <row r="20" spans="1:4">
      <c t="s" s="4" r="A20">
        <v>127</v>
      </c>
      <c t="s" s="4" r="B20">
        <v>121</v>
      </c>
      <c t="n" s="5" r="C20">
        <v>-21</v>
      </c>
      <c t="n" s="5" r="D20">
        <v>-78</v>
      </c>
    </row>
    <row r="21" spans="1:4">
      <c t="s" s="4" r="A21">
        <v>128</v>
      </c>
      <c t="s" s="4" r="B21">
        <v>121</v>
      </c>
      <c t="n" s="5" r="C21">
        <v>286</v>
      </c>
      <c t="n" s="5" r="D21">
        <v>-108</v>
      </c>
    </row>
    <row r="22" spans="1:4">
      <c t="s" s="4" r="A22">
        <v>129</v>
      </c>
      <c t="n" s="5" r="C22">
        <v>6627</v>
      </c>
      <c t="n" s="5" r="D22">
        <v>7282</v>
      </c>
    </row>
    <row r="23" spans="1:4">
      <c t="s" s="3" r="A23">
        <v>130</v>
      </c>
    </row>
    <row r="24" spans="1:4">
      <c t="s" s="4" r="A24">
        <v>131</v>
      </c>
      <c t="n" s="5" r="C24">
        <v>-1783</v>
      </c>
      <c t="n" s="5" r="D24">
        <v>-2766</v>
      </c>
    </row>
    <row r="25" spans="1:4">
      <c t="s" s="4" r="A25">
        <v>132</v>
      </c>
      <c t="n" s="5" r="C25">
        <v>-350</v>
      </c>
      <c t="n" s="5" r="D25">
        <v>-569</v>
      </c>
    </row>
    <row r="26" spans="1:4">
      <c t="s" s="4" r="A26">
        <v>133</v>
      </c>
      <c t="n" s="5" r="C26">
        <v>-336</v>
      </c>
      <c t="n" s="5" r="D26">
        <v>-212</v>
      </c>
    </row>
    <row r="27" spans="1:4">
      <c t="s" s="4" r="A27">
        <v>134</v>
      </c>
      <c t="n" s="5" r="C27">
        <v>-289</v>
      </c>
      <c t="n" s="5" r="D27">
        <v>-556</v>
      </c>
    </row>
    <row r="28" spans="1:4">
      <c t="s" s="4" r="A28">
        <v>135</v>
      </c>
      <c t="n" s="5" r="C28">
        <v>939</v>
      </c>
      <c t="n" s="5" r="D28">
        <v>1147</v>
      </c>
    </row>
    <row r="29" spans="1:4">
      <c t="s" s="4" r="A29">
        <v>128</v>
      </c>
      <c t="n" s="5" r="C29">
        <v>-207</v>
      </c>
      <c t="n" s="5" r="D29">
        <v>3</v>
      </c>
    </row>
    <row r="30" spans="1:4">
      <c t="s" s="4" r="A30">
        <v>136</v>
      </c>
      <c t="n" s="5" r="C30">
        <v>-2026</v>
      </c>
      <c t="n" s="5" r="D30">
        <v>-2953</v>
      </c>
    </row>
    <row r="31" spans="1:4">
      <c t="s" s="3" r="A31">
        <v>137</v>
      </c>
    </row>
    <row r="32" spans="1:4">
      <c t="s" s="4" r="A32">
        <v>138</v>
      </c>
      <c t="n" s="5" r="C32">
        <v>-1786</v>
      </c>
      <c t="n" s="5" r="D32">
        <v>-1451</v>
      </c>
    </row>
    <row r="33" spans="1:4">
      <c t="s" s="4" r="A33">
        <v>139</v>
      </c>
      <c t="n" s="5" r="C33">
        <v>296</v>
      </c>
      <c t="n" s="5" r="D33">
        <v>295</v>
      </c>
    </row>
    <row r="34" spans="1:4">
      <c t="s" s="4" r="A34">
        <v>140</v>
      </c>
      <c t="n" s="5" r="C34">
        <v>127</v>
      </c>
      <c t="n" s="5" r="D34">
        <v>500</v>
      </c>
    </row>
    <row r="35" spans="1:4">
      <c t="s" s="4" r="A35">
        <v>141</v>
      </c>
      <c t="n" s="5" r="C35">
        <v>-1784</v>
      </c>
      <c t="n" s="5" r="D35">
        <v>-3582</v>
      </c>
    </row>
    <row r="36" spans="1:4">
      <c t="s" s="4" r="A36">
        <v>142</v>
      </c>
      <c t="n" s="5" r="C36">
        <v>1714</v>
      </c>
      <c t="n" s="5" r="D36">
        <v>2005</v>
      </c>
    </row>
    <row r="37" spans="1:4">
      <c t="s" s="4" r="A37">
        <v>143</v>
      </c>
      <c t="n" s="5" r="C37">
        <v>-2815</v>
      </c>
      <c t="n" s="5" r="D37">
        <v>-2857</v>
      </c>
    </row>
    <row r="38" spans="1:4">
      <c t="s" s="4" r="A38">
        <v>144</v>
      </c>
      <c t="n" s="5" r="C38">
        <v>-41</v>
      </c>
      <c t="n" s="5" r="D38">
        <v>455</v>
      </c>
    </row>
    <row r="39" spans="1:4">
      <c t="s" s="4" r="A39">
        <v>128</v>
      </c>
      <c t="n" s="5" r="C39">
        <v>-14</v>
      </c>
      <c t="n" s="5" r="D39">
        <v>-38</v>
      </c>
    </row>
    <row r="40" spans="1:4">
      <c t="s" s="4" r="A40">
        <v>145</v>
      </c>
      <c t="n" s="5" r="C40">
        <v>-4303</v>
      </c>
      <c t="n" s="5" r="D40">
        <v>-4673</v>
      </c>
    </row>
    <row r="41" spans="1:4">
      <c t="s" s="4" r="A41">
        <v>146</v>
      </c>
      <c t="n" s="5" r="C41">
        <v>-233</v>
      </c>
      <c t="n" s="5" r="D41">
        <v>24</v>
      </c>
    </row>
    <row r="42" spans="1:4">
      <c t="s" s="4" r="A42">
        <v>147</v>
      </c>
      <c t="n" s="5" r="C42">
        <v>65</v>
      </c>
      <c t="n" s="5" r="D42">
        <v>-320</v>
      </c>
    </row>
    <row r="43" spans="1:4">
      <c t="s" s="4" r="A43">
        <v>148</v>
      </c>
      <c t="n" s="5" r="C43">
        <v>-23</v>
      </c>
      <c t="n" s="5" r="D43">
        <v>-34</v>
      </c>
    </row>
    <row r="44" spans="1:4">
      <c t="s" s="4" r="A44">
        <v>149</v>
      </c>
      <c t="n" s="5" r="C44">
        <v>3130</v>
      </c>
      <c t="n" s="5" r="D44">
        <v>3472</v>
      </c>
    </row>
    <row r="45" spans="1:4">
      <c t="s" s="4" r="A45">
        <v>150</v>
      </c>
      <c t="n" s="7" r="C45">
        <v>3172</v>
      </c>
      <c t="n" s="7" r="D45">
        <v>3118</v>
      </c>
    </row>
    <row r="46" spans="1:4">
      <c t="n" r="A46"/>
    </row>
    <row r="47" spans="1:4">
      <c t="s" s="4" r="A47">
        <v>114</v>
      </c>
      <c t="s" s="4" r="B47">
        <v>151</v>
      </c>
    </row>
    <row r="48" spans="1:4">
      <c t="s" s="4" r="A48">
        <v>121</v>
      </c>
      <c t="s" s="4" r="B48">
        <v>152</v>
      </c>
    </row>
  </sheetData>
  <mergeCells count="5">
    <mergeCell ref="A1:B2"/>
    <mergeCell ref="C1:D1"/>
    <mergeCell ref="A46:C46"/>
    <mergeCell ref="B47:C47"/>
    <mergeCell ref="B48:C4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38</v>
      </c>
      <c t="s" s="2" r="B1">
        <v>24</v>
      </c>
      <c t="s" s="2" r="D1">
        <v>1</v>
      </c>
    </row>
    <row r="2" spans="1:5">
      <c t="s" s="2" r="B2">
        <v>25</v>
      </c>
      <c t="s" s="2" r="C2">
        <v>26</v>
      </c>
      <c t="s" s="2" r="D2">
        <v>25</v>
      </c>
      <c t="s" s="2" r="E2">
        <v>26</v>
      </c>
    </row>
    <row r="3" spans="1:5">
      <c t="s" s="3" r="A3">
        <v>439</v>
      </c>
    </row>
    <row r="4" spans="1:5">
      <c t="s" s="4" r="A4">
        <v>440</v>
      </c>
      <c t="n" s="7" r="B4">
        <v>31</v>
      </c>
      <c t="n" s="7" r="C4">
        <v>202</v>
      </c>
      <c t="n" s="7" r="D4">
        <v>147</v>
      </c>
      <c t="n" s="7" r="E4">
        <v>479</v>
      </c>
    </row>
    <row r="5" spans="1:5">
      <c t="s" s="4" r="A5">
        <v>441</v>
      </c>
      <c t="n" s="5" r="B5">
        <v>8</v>
      </c>
      <c t="n" s="5" r="C5">
        <v>19</v>
      </c>
      <c t="n" s="5" r="D5">
        <v>22</v>
      </c>
      <c t="n" s="5" r="E5">
        <v>38</v>
      </c>
    </row>
    <row r="6" spans="1:5">
      <c t="s" s="4" r="A6">
        <v>442</v>
      </c>
      <c t="n" s="5" r="B6">
        <v>280</v>
      </c>
      <c t="n" s="5" r="C6">
        <v>342</v>
      </c>
      <c t="n" s="5" r="D6">
        <v>830</v>
      </c>
      <c t="n" s="5" r="E6">
        <v>1033</v>
      </c>
    </row>
    <row r="7" spans="1:5">
      <c t="s" s="4" r="A7">
        <v>443</v>
      </c>
      <c t="n" s="5" r="B7">
        <v>319</v>
      </c>
      <c t="n" s="5" r="C7">
        <v>563</v>
      </c>
      <c t="n" s="5" r="D7">
        <v>999</v>
      </c>
      <c t="n" s="5" r="E7">
        <v>1550</v>
      </c>
    </row>
    <row r="8" spans="1:5">
      <c t="s" s="3" r="A8">
        <v>444</v>
      </c>
    </row>
    <row r="9" spans="1:5">
      <c t="s" s="4" r="A9">
        <v>440</v>
      </c>
      <c t="n" s="5" r="B9">
        <v>-67</v>
      </c>
      <c t="n" s="5" r="C9">
        <v>-38</v>
      </c>
      <c t="n" s="5" r="D9">
        <v>-96</v>
      </c>
      <c t="n" s="5" r="E9">
        <v>-27</v>
      </c>
    </row>
    <row r="10" spans="1:5">
      <c t="s" s="4" r="A10">
        <v>441</v>
      </c>
      <c t="n" s="5" r="B10">
        <v>-6</v>
      </c>
      <c t="n" s="5" r="C10">
        <v>-4</v>
      </c>
      <c t="n" s="5" r="D10">
        <v>-7</v>
      </c>
      <c t="n" s="5" r="E10">
        <v>-2</v>
      </c>
    </row>
    <row r="11" spans="1:5">
      <c t="s" s="4" r="A11">
        <v>442</v>
      </c>
      <c t="n" s="5" r="B11">
        <v>4</v>
      </c>
      <c t="n" s="5" r="C11">
        <v>35</v>
      </c>
      <c t="n" s="5" r="D11">
        <v>-15</v>
      </c>
      <c t="n" s="5" r="E11">
        <v>9</v>
      </c>
    </row>
    <row r="12" spans="1:5">
      <c t="s" s="4" r="A12">
        <v>445</v>
      </c>
      <c t="n" s="5" r="D12">
        <v>-22</v>
      </c>
    </row>
    <row r="13" spans="1:5">
      <c t="s" s="4" r="A13">
        <v>446</v>
      </c>
      <c t="n" s="5" r="B13">
        <v>-69</v>
      </c>
      <c t="n" s="5" r="C13">
        <v>-7</v>
      </c>
      <c t="n" s="5" r="D13">
        <v>-140</v>
      </c>
      <c t="n" s="5" r="E13">
        <v>-20</v>
      </c>
    </row>
    <row r="14" spans="1:5">
      <c t="s" s="4" r="A14">
        <v>447</v>
      </c>
      <c t="n" s="7" r="B14">
        <v>250</v>
      </c>
      <c t="n" s="7" r="C14">
        <v>556</v>
      </c>
      <c t="n" s="7" r="D14">
        <v>859</v>
      </c>
      <c t="n" s="7" r="E14">
        <v>153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48</v>
      </c>
      <c t="s" s="2" r="B1">
        <v>24</v>
      </c>
      <c t="s" s="2" r="D1">
        <v>1</v>
      </c>
    </row>
    <row r="2" spans="1:5">
      <c t="s" s="2" r="B2">
        <v>25</v>
      </c>
      <c t="s" s="2" r="C2">
        <v>26</v>
      </c>
      <c t="s" s="2" r="D2">
        <v>25</v>
      </c>
      <c t="s" s="2" r="E2">
        <v>26</v>
      </c>
    </row>
    <row r="3" spans="1:5">
      <c t="s" s="3" r="A3">
        <v>449</v>
      </c>
    </row>
    <row r="4" spans="1:5">
      <c t="s" s="4" r="A4">
        <v>428</v>
      </c>
      <c t="s" s="4" r="B4">
        <v>429</v>
      </c>
      <c t="s" s="4" r="C4">
        <v>429</v>
      </c>
      <c t="s" s="4" r="D4">
        <v>429</v>
      </c>
      <c t="s" s="4" r="E4">
        <v>429</v>
      </c>
    </row>
    <row r="5" spans="1:5">
      <c t="s" s="4" r="A5">
        <v>450</v>
      </c>
      <c t="s" s="4" r="B5">
        <v>451</v>
      </c>
      <c t="s" s="4" r="C5">
        <v>451</v>
      </c>
      <c t="s" s="4" r="D5">
        <v>451</v>
      </c>
      <c t="s" s="4" r="E5">
        <v>452</v>
      </c>
    </row>
    <row r="6" spans="1:5">
      <c t="s" s="4" r="A6">
        <v>128</v>
      </c>
      <c t="s" s="4" r="B6">
        <v>453</v>
      </c>
      <c t="s" s="4" r="C6">
        <v>454</v>
      </c>
      <c t="s" s="4" r="D6">
        <v>455</v>
      </c>
      <c t="s" s="4" r="E6">
        <v>455</v>
      </c>
    </row>
    <row r="7" spans="1:5">
      <c t="s" s="4" r="A7">
        <v>456</v>
      </c>
      <c t="s" s="4" r="B7">
        <v>457</v>
      </c>
      <c t="s" s="4" r="C7">
        <v>458</v>
      </c>
      <c t="s" s="4" r="D7">
        <v>458</v>
      </c>
      <c t="s" s="4" r="E7">
        <v>458</v>
      </c>
    </row>
    <row r="8" spans="1:5">
      <c t="s" s="4" r="A8">
        <v>459</v>
      </c>
    </row>
    <row r="9" spans="1:5">
      <c t="s" s="3" r="A9">
        <v>449</v>
      </c>
    </row>
    <row r="10" spans="1:5">
      <c t="s" s="4" r="A10">
        <v>460</v>
      </c>
      <c t="s" s="4" r="D10">
        <v>46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r="1" spans="1:2">
      <c t="s" s="1" r="A1">
        <v>462</v>
      </c>
      <c t="s" s="2" r="B1">
        <v>284</v>
      </c>
    </row>
    <row r="2" spans="1:2">
      <c t="s" s="3" r="A2">
        <v>208</v>
      </c>
    </row>
    <row r="3" spans="1:2">
      <c t="s" s="4" r="A3">
        <v>463</v>
      </c>
      <c t="n" s="7" r="B3">
        <v>23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t="s" s="1" r="A1">
        <v>464</v>
      </c>
      <c t="s" s="2" r="C1">
        <v>24</v>
      </c>
      <c t="s" s="2" r="G1">
        <v>1</v>
      </c>
    </row>
    <row r="2" spans="1:10">
      <c t="s" s="2" r="C2">
        <v>25</v>
      </c>
      <c t="s" s="2" r="E2">
        <v>26</v>
      </c>
      <c t="s" s="2" r="G2">
        <v>25</v>
      </c>
      <c t="s" s="2" r="I2">
        <v>26</v>
      </c>
    </row>
    <row r="3" spans="1:10">
      <c t="s" s="3" r="A3">
        <v>465</v>
      </c>
    </row>
    <row r="4" spans="1:10">
      <c t="s" s="4" r="A4">
        <v>28</v>
      </c>
      <c t="n" s="7" r="C4">
        <v>8472</v>
      </c>
      <c t="n" s="7" r="E4">
        <v>12646</v>
      </c>
      <c t="n" s="7" r="G4">
        <v>27731</v>
      </c>
      <c t="n" s="7" r="I4">
        <v>35939</v>
      </c>
    </row>
    <row r="5" spans="1:10">
      <c t="s" s="4" r="A5">
        <v>466</v>
      </c>
      <c t="n" s="5" r="C5">
        <v>1253</v>
      </c>
      <c t="n" s="5" r="E5">
        <v>2520</v>
      </c>
      <c t="n" s="5" r="G5">
        <v>3984</v>
      </c>
      <c t="n" s="5" r="I5">
        <v>6923</v>
      </c>
    </row>
    <row r="6" spans="1:10">
      <c t="s" s="4" r="A6">
        <v>334</v>
      </c>
    </row>
    <row r="7" spans="1:10">
      <c t="s" s="3" r="A7">
        <v>465</v>
      </c>
    </row>
    <row r="8" spans="1:10">
      <c t="s" s="4" r="A8">
        <v>28</v>
      </c>
      <c t="n" s="5" r="C8">
        <v>2301</v>
      </c>
      <c t="n" s="5" r="E8">
        <v>3322</v>
      </c>
      <c t="n" s="5" r="G8">
        <v>7278</v>
      </c>
      <c t="n" s="5" r="I8">
        <v>9536</v>
      </c>
    </row>
    <row r="9" spans="1:10">
      <c t="s" s="4" r="A9">
        <v>466</v>
      </c>
      <c t="n" s="5" r="C9">
        <v>606</v>
      </c>
      <c t="n" s="5" r="E9">
        <v>967</v>
      </c>
      <c t="n" s="5" r="G9">
        <v>1903</v>
      </c>
      <c t="n" s="5" r="I9">
        <v>2693</v>
      </c>
    </row>
    <row r="10" spans="1:10">
      <c t="s" s="4" r="A10">
        <v>335</v>
      </c>
    </row>
    <row r="11" spans="1:10">
      <c t="s" s="3" r="A11">
        <v>465</v>
      </c>
    </row>
    <row r="12" spans="1:10">
      <c t="s" s="4" r="A12">
        <v>28</v>
      </c>
      <c t="n" s="5" r="C12">
        <v>3256</v>
      </c>
      <c t="n" s="5" r="E12">
        <v>4821</v>
      </c>
      <c t="n" s="5" r="G12">
        <v>10729</v>
      </c>
      <c t="n" s="5" r="I12">
        <v>13804</v>
      </c>
    </row>
    <row r="13" spans="1:10">
      <c t="s" s="4" r="A13">
        <v>466</v>
      </c>
      <c t="n" s="5" r="C13">
        <v>604</v>
      </c>
      <c t="n" s="5" r="E13">
        <v>1045</v>
      </c>
      <c t="n" s="5" r="G13">
        <v>2080</v>
      </c>
      <c t="n" s="5" r="I13">
        <v>2907</v>
      </c>
    </row>
    <row r="14" spans="1:10">
      <c t="s" s="4" r="A14">
        <v>336</v>
      </c>
    </row>
    <row r="15" spans="1:10">
      <c t="s" s="3" r="A15">
        <v>465</v>
      </c>
    </row>
    <row r="16" spans="1:10">
      <c t="s" s="4" r="A16">
        <v>28</v>
      </c>
      <c t="n" s="5" r="C16">
        <v>2957</v>
      </c>
      <c t="n" s="5" r="E16">
        <v>4558</v>
      </c>
      <c t="n" s="5" r="G16">
        <v>9827</v>
      </c>
      <c t="n" s="5" r="I16">
        <v>12752</v>
      </c>
    </row>
    <row r="17" spans="1:10">
      <c t="s" s="4" r="A17">
        <v>466</v>
      </c>
      <c t="n" s="5" r="C17">
        <v>327</v>
      </c>
      <c t="n" s="5" r="E17">
        <v>844</v>
      </c>
      <c t="n" s="5" r="G17">
        <v>1274</v>
      </c>
      <c t="n" s="5" r="I17">
        <v>2276</v>
      </c>
    </row>
    <row r="18" spans="1:10">
      <c t="s" s="4" r="A18">
        <v>467</v>
      </c>
    </row>
    <row r="19" spans="1:10">
      <c t="s" s="3" r="A19">
        <v>465</v>
      </c>
    </row>
    <row r="20" spans="1:10">
      <c t="s" s="4" r="A20">
        <v>28</v>
      </c>
      <c t="n" s="5" r="C20">
        <v>-42</v>
      </c>
      <c t="n" s="5" r="E20">
        <v>-55</v>
      </c>
      <c t="n" s="5" r="G20">
        <v>-103</v>
      </c>
      <c t="n" s="5" r="I20">
        <v>-153</v>
      </c>
    </row>
    <row r="21" spans="1:10">
      <c t="s" s="4" r="A21">
        <v>466</v>
      </c>
      <c t="n" s="5" r="C21">
        <v>-16</v>
      </c>
      <c t="n" s="5" r="E21">
        <v>-50</v>
      </c>
      <c t="n" s="5" r="G21">
        <v>-35</v>
      </c>
      <c t="n" s="5" r="I21">
        <v>-81</v>
      </c>
    </row>
    <row r="22" spans="1:10">
      <c t="s" s="4" r="A22">
        <v>468</v>
      </c>
    </row>
    <row r="23" spans="1:10">
      <c t="s" s="3" r="A23">
        <v>465</v>
      </c>
    </row>
    <row r="24" spans="1:10">
      <c t="s" s="4" r="A24">
        <v>466</v>
      </c>
      <c t="s" s="4" r="B24">
        <v>114</v>
      </c>
      <c t="n" s="5" r="C24">
        <v>-198</v>
      </c>
      <c t="n" s="5" r="E24">
        <v>-210</v>
      </c>
      <c t="n" s="5" r="G24">
        <v>-587</v>
      </c>
      <c t="n" s="5" r="I24">
        <v>-628</v>
      </c>
    </row>
    <row r="25" spans="1:10">
      <c t="s" s="4" r="A25">
        <v>469</v>
      </c>
    </row>
    <row r="26" spans="1:10">
      <c t="s" s="3" r="A26">
        <v>465</v>
      </c>
    </row>
    <row r="27" spans="1:10">
      <c t="s" s="4" r="A27">
        <v>466</v>
      </c>
      <c t="n" s="5" r="C27">
        <v>8</v>
      </c>
      <c t="s" s="4" r="D27">
        <v>121</v>
      </c>
      <c t="n" s="5" r="E27">
        <v>8</v>
      </c>
      <c t="s" s="4" r="F27">
        <v>121</v>
      </c>
      <c t="n" s="5" r="G27">
        <v>22</v>
      </c>
      <c t="s" s="4" r="H27">
        <v>470</v>
      </c>
      <c t="n" s="5" r="I27">
        <v>23</v>
      </c>
      <c t="s" s="4" r="J27">
        <v>470</v>
      </c>
    </row>
    <row r="28" spans="1:10">
      <c t="s" s="4" r="A28">
        <v>471</v>
      </c>
    </row>
    <row r="29" spans="1:10">
      <c t="s" s="3" r="A29">
        <v>465</v>
      </c>
    </row>
    <row r="30" spans="1:10">
      <c t="s" s="4" r="A30">
        <v>466</v>
      </c>
      <c t="n" s="5" r="C30">
        <v>-78</v>
      </c>
      <c t="s" s="4" r="D30">
        <v>472</v>
      </c>
      <c t="n" s="5" r="E30">
        <v>-84</v>
      </c>
      <c t="s" s="4" r="F30">
        <v>472</v>
      </c>
      <c t="n" s="5" r="G30">
        <v>-234</v>
      </c>
      <c t="s" s="4" r="H30">
        <v>473</v>
      </c>
      <c t="n" s="5" r="I30">
        <v>-267</v>
      </c>
      <c t="s" s="4" r="J30">
        <v>473</v>
      </c>
    </row>
    <row r="31" spans="1:10">
      <c t="s" s="4" r="A31">
        <v>474</v>
      </c>
    </row>
    <row r="32" spans="1:10">
      <c t="s" s="3" r="A32">
        <v>465</v>
      </c>
    </row>
    <row r="33" spans="1:10">
      <c t="s" s="4" r="A33">
        <v>466</v>
      </c>
      <c t="n" s="7" r="C33">
        <v>1521</v>
      </c>
      <c t="n" s="7" r="E33">
        <v>2806</v>
      </c>
      <c t="n" s="5" r="G33">
        <v>5222</v>
      </c>
      <c t="n" s="7" r="I33">
        <v>7795</v>
      </c>
    </row>
    <row r="34" spans="1:10">
      <c t="s" s="4" r="A34">
        <v>459</v>
      </c>
    </row>
    <row r="35" spans="1:10">
      <c t="s" s="3" r="A35">
        <v>465</v>
      </c>
    </row>
    <row r="36" spans="1:10">
      <c t="s" s="4" r="A36">
        <v>466</v>
      </c>
      <c t="s" s="4" r="B36">
        <v>475</v>
      </c>
      <c t="n" s="7" r="G36">
        <v>-439</v>
      </c>
    </row>
    <row r="37" spans="1:10">
      <c t="n" r="A37"/>
    </row>
    <row r="38" spans="1:10">
      <c t="s" s="4" r="A38">
        <v>114</v>
      </c>
      <c t="s" s="4" r="B38">
        <v>476</v>
      </c>
    </row>
    <row r="39" spans="1:10">
      <c t="s" s="4" r="A39">
        <v>121</v>
      </c>
      <c t="s" s="4" r="B39">
        <v>477</v>
      </c>
    </row>
    <row r="40" spans="1:10">
      <c t="s" s="4" r="A40">
        <v>470</v>
      </c>
      <c t="s" s="4" r="B40">
        <v>478</v>
      </c>
    </row>
    <row r="41" spans="1:10">
      <c t="s" s="4" r="A41">
        <v>472</v>
      </c>
      <c t="s" s="4" r="B41">
        <v>479</v>
      </c>
    </row>
    <row r="42" spans="1:10">
      <c t="s" s="4" r="A42">
        <v>473</v>
      </c>
      <c t="s" s="4" r="B42">
        <v>480</v>
      </c>
    </row>
    <row r="43" spans="1:10">
      <c t="s" s="4" r="A43">
        <v>475</v>
      </c>
      <c t="s" s="4" r="B43">
        <v>481</v>
      </c>
    </row>
  </sheetData>
  <mergeCells count="14">
    <mergeCell ref="A1:B2"/>
    <mergeCell ref="C1:F1"/>
    <mergeCell ref="G1:J1"/>
    <mergeCell ref="C2:D2"/>
    <mergeCell ref="E2:F2"/>
    <mergeCell ref="G2:H2"/>
    <mergeCell ref="I2:J2"/>
    <mergeCell ref="A37:I37"/>
    <mergeCell ref="B38:I38"/>
    <mergeCell ref="B39:I39"/>
    <mergeCell ref="B40:I40"/>
    <mergeCell ref="B41:I41"/>
    <mergeCell ref="B42:I42"/>
    <mergeCell ref="B43:I4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82</v>
      </c>
      <c t="s" s="2" r="B1">
        <v>24</v>
      </c>
      <c t="s" s="2" r="D1">
        <v>1</v>
      </c>
    </row>
    <row r="2" spans="1:5">
      <c t="s" s="2" r="B2">
        <v>25</v>
      </c>
      <c t="s" s="2" r="C2">
        <v>26</v>
      </c>
      <c t="s" s="2" r="D2">
        <v>25</v>
      </c>
      <c t="s" s="2" r="E2">
        <v>26</v>
      </c>
    </row>
    <row r="3" spans="1:5">
      <c t="s" s="3" r="A3">
        <v>465</v>
      </c>
    </row>
    <row r="4" spans="1:5">
      <c t="s" s="4" r="A4">
        <v>483</v>
      </c>
      <c t="n" s="7" r="B4">
        <v>86</v>
      </c>
      <c t="n" s="7" r="C4">
        <v>90</v>
      </c>
      <c t="n" s="7" r="D4">
        <v>254</v>
      </c>
      <c t="n" s="7" r="E4">
        <v>282</v>
      </c>
    </row>
    <row r="5" spans="1:5">
      <c t="s" s="4" r="A5">
        <v>484</v>
      </c>
    </row>
    <row r="6" spans="1:5">
      <c t="s" s="3" r="A6">
        <v>465</v>
      </c>
    </row>
    <row r="7" spans="1:5">
      <c t="s" s="4" r="A7">
        <v>485</v>
      </c>
      <c t="n" s="5" r="B7">
        <v>6</v>
      </c>
      <c t="n" s="5" r="C7">
        <v>4</v>
      </c>
      <c t="n" s="5" r="D7">
        <v>17</v>
      </c>
      <c t="n" s="5" r="E7">
        <v>14</v>
      </c>
    </row>
    <row r="8" spans="1:5">
      <c t="s" s="4" r="A8">
        <v>483</v>
      </c>
      <c t="n" s="7" r="B8">
        <v>8</v>
      </c>
      <c t="n" s="7" r="C8">
        <v>5</v>
      </c>
      <c t="n" s="7" r="D8">
        <v>21</v>
      </c>
      <c t="n" s="7" r="E8">
        <v>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86</v>
      </c>
      <c t="s" s="2" r="B1">
        <v>24</v>
      </c>
      <c t="s" s="2" r="D1">
        <v>1</v>
      </c>
    </row>
    <row r="2" spans="1:5">
      <c t="s" s="2" r="B2">
        <v>25</v>
      </c>
      <c t="s" s="2" r="C2">
        <v>26</v>
      </c>
      <c t="s" s="2" r="D2">
        <v>25</v>
      </c>
      <c t="s" s="2" r="E2">
        <v>26</v>
      </c>
    </row>
    <row r="3" spans="1:5">
      <c t="s" s="4" r="A3">
        <v>487</v>
      </c>
    </row>
    <row r="4" spans="1:5">
      <c t="s" s="3" r="A4">
        <v>488</v>
      </c>
    </row>
    <row r="5" spans="1:5">
      <c t="s" s="4" r="A5">
        <v>489</v>
      </c>
      <c t="n" s="7" r="B5">
        <v>22</v>
      </c>
      <c t="n" s="7" r="C5">
        <v>19</v>
      </c>
      <c t="n" s="7" r="D5">
        <v>65</v>
      </c>
      <c t="n" s="7" r="E5">
        <v>54</v>
      </c>
    </row>
    <row r="6" spans="1:5">
      <c t="s" s="4" r="A6">
        <v>490</v>
      </c>
      <c t="n" s="5" r="B6">
        <v>42</v>
      </c>
      <c t="n" s="5" r="C6">
        <v>47</v>
      </c>
      <c t="n" s="5" r="D6">
        <v>127</v>
      </c>
      <c t="n" s="5" r="E6">
        <v>123</v>
      </c>
    </row>
    <row r="7" spans="1:5">
      <c t="s" s="4" r="A7">
        <v>491</v>
      </c>
      <c t="n" s="5" r="B7">
        <v>-57</v>
      </c>
      <c t="n" s="5" r="C7">
        <v>-60</v>
      </c>
      <c t="n" s="5" r="D7">
        <v>-172</v>
      </c>
      <c t="n" s="5" r="E7">
        <v>-156</v>
      </c>
    </row>
    <row r="8" spans="1:5">
      <c t="s" s="4" r="A8">
        <v>492</v>
      </c>
      <c t="n" s="5" r="B8">
        <v>3</v>
      </c>
      <c t="n" s="5" r="C8">
        <v>3</v>
      </c>
      <c t="n" s="5" r="D8">
        <v>9</v>
      </c>
      <c t="n" s="5" r="E8">
        <v>9</v>
      </c>
    </row>
    <row r="9" spans="1:5">
      <c t="s" s="4" r="A9">
        <v>493</v>
      </c>
      <c t="n" s="5" r="B9">
        <v>30</v>
      </c>
      <c t="n" s="5" r="C9">
        <v>17</v>
      </c>
      <c t="n" s="5" r="D9">
        <v>92</v>
      </c>
      <c t="n" s="5" r="E9">
        <v>61</v>
      </c>
    </row>
    <row r="10" spans="1:5">
      <c t="s" s="4" r="A10">
        <v>494</v>
      </c>
      <c t="n" s="5" r="B10">
        <v>40</v>
      </c>
      <c t="n" s="5" r="C10">
        <v>26</v>
      </c>
      <c t="n" s="5" r="D10">
        <v>121</v>
      </c>
      <c t="n" s="5" r="E10">
        <v>91</v>
      </c>
    </row>
    <row r="11" spans="1:5">
      <c t="s" s="4" r="A11">
        <v>495</v>
      </c>
    </row>
    <row r="12" spans="1:5">
      <c t="s" s="3" r="A12">
        <v>488</v>
      </c>
    </row>
    <row r="13" spans="1:5">
      <c t="s" s="4" r="A13">
        <v>489</v>
      </c>
      <c t="n" s="5" r="B13">
        <v>30</v>
      </c>
      <c t="n" s="5" r="C13">
        <v>38</v>
      </c>
      <c t="n" s="5" r="D13">
        <v>128</v>
      </c>
      <c t="n" s="5" r="E13">
        <v>98</v>
      </c>
    </row>
    <row r="14" spans="1:5">
      <c t="s" s="4" r="A14">
        <v>490</v>
      </c>
      <c t="n" s="5" r="B14">
        <v>75</v>
      </c>
      <c t="n" s="5" r="C14">
        <v>90</v>
      </c>
      <c t="n" s="5" r="D14">
        <v>224</v>
      </c>
      <c t="n" s="5" r="E14">
        <v>218</v>
      </c>
    </row>
    <row r="15" spans="1:5">
      <c t="s" s="4" r="A15">
        <v>491</v>
      </c>
      <c t="n" s="5" r="B15">
        <v>-125</v>
      </c>
      <c t="n" s="5" r="C15">
        <v>-143</v>
      </c>
      <c t="n" s="5" r="D15">
        <v>-381</v>
      </c>
      <c t="n" s="5" r="E15">
        <v>-343</v>
      </c>
    </row>
    <row r="16" spans="1:5">
      <c t="s" s="4" r="A16">
        <v>492</v>
      </c>
      <c t="n" s="5" r="B16">
        <v>30</v>
      </c>
      <c t="n" s="5" r="C16">
        <v>38</v>
      </c>
      <c t="n" s="5" r="D16">
        <v>91</v>
      </c>
      <c t="n" s="5" r="E16">
        <v>90</v>
      </c>
    </row>
    <row r="17" spans="1:5">
      <c t="s" s="4" r="A17">
        <v>493</v>
      </c>
      <c t="n" s="5" r="B17">
        <v>54</v>
      </c>
      <c t="n" s="5" r="C17">
        <v>18</v>
      </c>
      <c t="n" s="5" r="D17">
        <v>128</v>
      </c>
      <c t="n" s="5" r="E17">
        <v>70</v>
      </c>
    </row>
    <row r="18" spans="1:5">
      <c t="s" s="4" r="A18">
        <v>494</v>
      </c>
      <c t="n" s="5" r="B18">
        <v>64</v>
      </c>
      <c t="n" s="5" r="C18">
        <v>41</v>
      </c>
      <c t="n" s="5" r="D18">
        <v>190</v>
      </c>
      <c t="n" s="5" r="E18">
        <v>133</v>
      </c>
    </row>
    <row r="19" spans="1:5">
      <c t="s" s="4" r="A19">
        <v>496</v>
      </c>
    </row>
    <row r="20" spans="1:5">
      <c t="s" s="3" r="A20">
        <v>488</v>
      </c>
    </row>
    <row r="21" spans="1:5">
      <c t="s" s="4" r="A21">
        <v>489</v>
      </c>
      <c t="n" s="5" r="B21">
        <v>11</v>
      </c>
      <c t="n" s="5" r="C21">
        <v>10</v>
      </c>
      <c t="n" s="5" r="D21">
        <v>32</v>
      </c>
      <c t="n" s="5" r="E21">
        <v>32</v>
      </c>
    </row>
    <row r="22" spans="1:5">
      <c t="s" s="4" r="A22">
        <v>490</v>
      </c>
      <c t="n" s="5" r="B22">
        <v>12</v>
      </c>
      <c t="n" s="5" r="C22">
        <v>15</v>
      </c>
      <c t="n" s="5" r="D22">
        <v>36</v>
      </c>
      <c t="n" s="5" r="E22">
        <v>45</v>
      </c>
    </row>
    <row r="23" spans="1:5">
      <c t="s" s="4" r="A23">
        <v>491</v>
      </c>
      <c t="n" s="5" r="B23">
        <v>-13</v>
      </c>
      <c t="n" s="5" r="C23">
        <v>-12</v>
      </c>
      <c t="n" s="5" r="D23">
        <v>-39</v>
      </c>
      <c t="n" s="5" r="E23">
        <v>-33</v>
      </c>
    </row>
    <row r="24" spans="1:5">
      <c t="s" s="4" r="A24">
        <v>492</v>
      </c>
      <c t="n" s="5" r="B24">
        <v>-8</v>
      </c>
      <c t="n" s="5" r="C24">
        <v>-1</v>
      </c>
      <c t="n" s="5" r="D24">
        <v>-24</v>
      </c>
      <c t="n" s="5" r="E24">
        <v>-3</v>
      </c>
    </row>
    <row r="25" spans="1:5">
      <c t="s" s="4" r="A25">
        <v>493</v>
      </c>
      <c t="n" s="5" r="B25">
        <v>3</v>
      </c>
      <c t="n" s="5" r="C25">
        <v>-3</v>
      </c>
      <c t="n" s="5" r="D25">
        <v>10</v>
      </c>
      <c t="n" s="5" r="E25">
        <v>1</v>
      </c>
    </row>
    <row r="26" spans="1:5">
      <c t="s" s="4" r="A26">
        <v>494</v>
      </c>
      <c t="n" s="7" r="B26">
        <v>5</v>
      </c>
      <c t="n" s="7" r="C26">
        <v>9</v>
      </c>
      <c t="n" s="7" r="D26">
        <v>15</v>
      </c>
      <c t="n" s="7" r="E26">
        <v>4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97</v>
      </c>
      <c t="s" s="2" r="B1">
        <v>1</v>
      </c>
    </row>
    <row r="2" spans="1:3">
      <c t="s" s="2" r="B2">
        <v>25</v>
      </c>
      <c t="s" s="2" r="C2">
        <v>26</v>
      </c>
    </row>
    <row r="3" spans="1:3">
      <c t="s" s="3" r="A3">
        <v>498</v>
      </c>
    </row>
    <row r="4" spans="1:3">
      <c t="s" s="4" r="A4">
        <v>499</v>
      </c>
      <c t="n" s="7" r="B4">
        <v>-4206</v>
      </c>
      <c t="n" s="7" r="C4">
        <v>-2554</v>
      </c>
    </row>
    <row r="5" spans="1:3">
      <c t="s" s="4" r="A5">
        <v>500</v>
      </c>
      <c t="n" s="5" r="B5">
        <v>-419</v>
      </c>
      <c t="n" s="5" r="C5">
        <v>-446</v>
      </c>
    </row>
    <row r="6" spans="1:3">
      <c t="s" s="4" r="A6">
        <v>501</v>
      </c>
      <c t="n" s="5" r="B6">
        <v>467</v>
      </c>
      <c t="n" s="5" r="C6">
        <v>287</v>
      </c>
    </row>
    <row r="7" spans="1:3">
      <c t="s" s="4" r="A7">
        <v>502</v>
      </c>
      <c t="n" s="5" r="B7">
        <v>-35</v>
      </c>
      <c t="n" s="5" r="C7">
        <v>-28</v>
      </c>
    </row>
    <row r="8" spans="1:3">
      <c t="s" s="4" r="A8">
        <v>503</v>
      </c>
      <c t="n" s="5" r="B8">
        <v>13</v>
      </c>
      <c t="n" s="5" r="C8">
        <v>-187</v>
      </c>
    </row>
    <row r="9" spans="1:3">
      <c t="s" s="4" r="A9">
        <v>504</v>
      </c>
      <c t="n" s="5" r="B9">
        <v>-4193</v>
      </c>
      <c t="n" s="5" r="C9">
        <v>-2741</v>
      </c>
    </row>
    <row r="10" spans="1:3">
      <c t="s" s="4" r="A10">
        <v>505</v>
      </c>
    </row>
    <row r="11" spans="1:3">
      <c t="s" s="3" r="A11">
        <v>498</v>
      </c>
    </row>
    <row r="12" spans="1:3">
      <c t="s" s="4" r="A12">
        <v>499</v>
      </c>
      <c t="n" s="5" r="B12">
        <v>-1531</v>
      </c>
      <c t="n" s="5" r="C12">
        <v>-1068</v>
      </c>
    </row>
    <row r="13" spans="1:3">
      <c t="s" s="4" r="A13">
        <v>500</v>
      </c>
      <c t="n" s="5" r="B13">
        <v>-260</v>
      </c>
      <c t="n" s="5" r="C13">
        <v>-176</v>
      </c>
    </row>
    <row r="14" spans="1:3">
      <c t="s" s="4" r="A14">
        <v>503</v>
      </c>
      <c t="n" s="5" r="B14">
        <v>-260</v>
      </c>
      <c t="n" s="5" r="C14">
        <v>-176</v>
      </c>
    </row>
    <row r="15" spans="1:3">
      <c t="s" s="4" r="A15">
        <v>504</v>
      </c>
      <c t="n" s="5" r="B15">
        <v>-1791</v>
      </c>
      <c t="n" s="5" r="C15">
        <v>-1244</v>
      </c>
    </row>
    <row r="16" spans="1:3">
      <c t="s" s="4" r="A16">
        <v>506</v>
      </c>
    </row>
    <row r="17" spans="1:3">
      <c t="s" s="3" r="A17">
        <v>498</v>
      </c>
    </row>
    <row r="18" spans="1:3">
      <c t="s" s="4" r="A18">
        <v>499</v>
      </c>
      <c t="n" s="5" r="B18">
        <v>10</v>
      </c>
      <c t="n" s="5" r="C18">
        <v>176</v>
      </c>
    </row>
    <row r="19" spans="1:3">
      <c t="s" s="4" r="A19">
        <v>500</v>
      </c>
      <c t="n" s="5" r="B19">
        <v>-36</v>
      </c>
      <c t="n" s="5" r="C19">
        <v>-132</v>
      </c>
    </row>
    <row r="20" spans="1:3">
      <c t="s" s="4" r="A20">
        <v>503</v>
      </c>
      <c t="n" s="5" r="B20">
        <v>-36</v>
      </c>
      <c t="n" s="5" r="C20">
        <v>-132</v>
      </c>
    </row>
    <row r="21" spans="1:3">
      <c t="s" s="4" r="A21">
        <v>504</v>
      </c>
      <c t="n" s="5" r="B21">
        <v>-26</v>
      </c>
      <c t="n" s="5" r="C21">
        <v>44</v>
      </c>
    </row>
    <row r="22" spans="1:3">
      <c t="s" s="4" r="A22">
        <v>507</v>
      </c>
    </row>
    <row r="23" spans="1:3">
      <c t="s" s="3" r="A23">
        <v>498</v>
      </c>
    </row>
    <row r="24" spans="1:3">
      <c t="s" s="4" r="A24">
        <v>499</v>
      </c>
      <c t="n" s="5" r="B24">
        <v>-96</v>
      </c>
      <c t="n" s="5" r="C24">
        <v>29</v>
      </c>
    </row>
    <row r="25" spans="1:3">
      <c t="s" s="4" r="A25">
        <v>500</v>
      </c>
      <c t="n" s="5" r="B25">
        <v>-123</v>
      </c>
      <c t="n" s="5" r="C25">
        <v>-138</v>
      </c>
    </row>
    <row r="26" spans="1:3">
      <c t="s" s="4" r="A26">
        <v>501</v>
      </c>
      <c t="n" s="5" r="B26">
        <v>161</v>
      </c>
      <c t="n" s="5" r="C26">
        <v>59</v>
      </c>
    </row>
    <row r="27" spans="1:3">
      <c t="s" s="4" r="A27">
        <v>503</v>
      </c>
      <c t="n" s="5" r="B27">
        <v>38</v>
      </c>
      <c t="n" s="5" r="C27">
        <v>-79</v>
      </c>
    </row>
    <row r="28" spans="1:3">
      <c t="s" s="4" r="A28">
        <v>504</v>
      </c>
      <c t="n" s="5" r="B28">
        <v>-58</v>
      </c>
      <c t="n" s="5" r="C28">
        <v>-50</v>
      </c>
    </row>
    <row r="29" spans="1:3">
      <c t="s" s="4" r="A29">
        <v>213</v>
      </c>
    </row>
    <row r="30" spans="1:3">
      <c t="s" s="3" r="A30">
        <v>498</v>
      </c>
    </row>
    <row r="31" spans="1:3">
      <c t="s" s="4" r="A31">
        <v>499</v>
      </c>
      <c t="n" s="5" r="B31">
        <v>-2589</v>
      </c>
      <c t="n" s="5" r="C31">
        <v>-1691</v>
      </c>
    </row>
    <row r="32" spans="1:3">
      <c t="s" s="4" r="A32">
        <v>501</v>
      </c>
      <c t="n" s="5" r="B32">
        <v>306</v>
      </c>
      <c t="n" s="5" r="C32">
        <v>228</v>
      </c>
    </row>
    <row r="33" spans="1:3">
      <c t="s" s="4" r="A33">
        <v>502</v>
      </c>
      <c t="n" s="5" r="B33">
        <v>-35</v>
      </c>
      <c t="n" s="5" r="C33">
        <v>-28</v>
      </c>
    </row>
    <row r="34" spans="1:3">
      <c t="s" s="4" r="A34">
        <v>503</v>
      </c>
      <c t="n" s="5" r="B34">
        <v>271</v>
      </c>
      <c t="n" s="5" r="C34">
        <v>200</v>
      </c>
    </row>
    <row r="35" spans="1:3">
      <c t="s" s="4" r="A35">
        <v>504</v>
      </c>
      <c t="n" s="7" r="B35">
        <v>-2318</v>
      </c>
      <c t="n" s="7" r="C35">
        <v>-14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0"/>
    <col customWidth="1" max="3" min="3" width="20"/>
    <col customWidth="1" max="4" min="4" width="25"/>
    <col customWidth="1" max="5" min="5" width="18"/>
    <col customWidth="1" max="6" min="6" width="37"/>
    <col customWidth="1" max="7" min="7" width="25"/>
  </cols>
  <sheetData>
    <row r="1" spans="1:7">
      <c t="s" s="1" r="A1">
        <v>153</v>
      </c>
      <c t="s" s="2" r="B1">
        <v>154</v>
      </c>
      <c t="s" s="2" r="C1">
        <v>155</v>
      </c>
      <c t="s" s="2" r="D1">
        <v>156</v>
      </c>
      <c t="s" s="2" r="E1">
        <v>157</v>
      </c>
      <c t="s" s="2" r="F1">
        <v>158</v>
      </c>
      <c t="s" s="2" r="G1">
        <v>159</v>
      </c>
    </row>
    <row r="2" spans="1:7">
      <c t="s" s="4" r="A2">
        <v>160</v>
      </c>
      <c t="n" s="7" r="B2">
        <v>39635</v>
      </c>
      <c t="n" s="7" r="C2">
        <v>12192</v>
      </c>
      <c t="n" s="7" r="D2">
        <v>-8135</v>
      </c>
      <c t="n" s="7" r="E2">
        <v>37966</v>
      </c>
      <c t="n" s="7" r="F2">
        <v>-2554</v>
      </c>
      <c t="n" s="7" r="G2">
        <v>166</v>
      </c>
    </row>
    <row r="3" spans="1:7">
      <c t="s" s="4" r="A3">
        <v>40</v>
      </c>
      <c t="n" s="5" r="B3">
        <v>5188</v>
      </c>
      <c t="n" s="5" r="E3">
        <v>5136</v>
      </c>
      <c t="n" s="5" r="G3">
        <v>52</v>
      </c>
    </row>
    <row r="4" spans="1:7">
      <c t="s" s="4" r="A4">
        <v>51</v>
      </c>
      <c t="n" s="5" r="B4">
        <v>-176</v>
      </c>
      <c t="n" s="5" r="F4">
        <v>-176</v>
      </c>
    </row>
    <row r="5" spans="1:7">
      <c t="s" s="4" r="A5">
        <v>161</v>
      </c>
      <c t="n" s="5" r="B5">
        <v>-132</v>
      </c>
      <c t="n" s="5" r="F5">
        <v>-132</v>
      </c>
    </row>
    <row r="6" spans="1:7">
      <c t="s" s="4" r="A6">
        <v>162</v>
      </c>
      <c t="n" s="5" r="B6">
        <v>-79</v>
      </c>
      <c t="n" s="5" r="F6">
        <v>-79</v>
      </c>
    </row>
    <row r="7" spans="1:7">
      <c t="s" s="4" r="A7">
        <v>163</v>
      </c>
      <c t="n" s="5" r="B7">
        <v>200</v>
      </c>
      <c t="n" s="5" r="F7">
        <v>200</v>
      </c>
    </row>
    <row r="8" spans="1:7">
      <c t="s" s="4" r="A8">
        <v>164</v>
      </c>
      <c t="n" s="5" r="B8">
        <v>500</v>
      </c>
      <c t="n" s="5" r="C8">
        <v>-18</v>
      </c>
      <c t="n" s="5" r="D8">
        <v>518</v>
      </c>
    </row>
    <row r="9" spans="1:7">
      <c t="s" s="4" r="A9">
        <v>165</v>
      </c>
      <c t="n" s="5" r="C9">
        <v>-68</v>
      </c>
      <c t="n" s="5" r="D9">
        <v>68</v>
      </c>
    </row>
    <row r="10" spans="1:7">
      <c t="s" s="4" r="A10">
        <v>166</v>
      </c>
      <c t="n" s="5" r="B10">
        <v>295</v>
      </c>
      <c t="n" s="5" r="C10">
        <v>33</v>
      </c>
      <c t="n" s="5" r="D10">
        <v>262</v>
      </c>
    </row>
    <row r="11" spans="1:7">
      <c t="s" s="4" r="A11">
        <v>141</v>
      </c>
      <c t="n" s="5" r="B11">
        <v>-3582</v>
      </c>
      <c t="n" s="5" r="D11">
        <v>-3582</v>
      </c>
    </row>
    <row r="12" spans="1:7">
      <c t="s" s="4" r="A12">
        <v>116</v>
      </c>
      <c t="n" s="5" r="B12">
        <v>246</v>
      </c>
      <c t="n" s="5" r="C12">
        <v>246</v>
      </c>
    </row>
    <row r="13" spans="1:7">
      <c t="s" s="4" r="A13">
        <v>167</v>
      </c>
      <c t="n" s="5" r="B13">
        <v>-1559</v>
      </c>
      <c t="n" s="5" r="E13">
        <v>-1559</v>
      </c>
    </row>
    <row r="14" spans="1:7">
      <c t="s" s="4" r="A14">
        <v>168</v>
      </c>
      <c t="n" s="5" r="B14">
        <v>213</v>
      </c>
      <c t="n" s="5" r="C14">
        <v>72</v>
      </c>
      <c t="n" s="5" r="D14">
        <v>141</v>
      </c>
    </row>
    <row r="15" spans="1:7">
      <c t="s" s="4" r="A15">
        <v>128</v>
      </c>
      <c t="n" s="5" r="B15">
        <v>-62</v>
      </c>
      <c t="n" s="5" r="C15">
        <v>-29</v>
      </c>
      <c t="n" s="5" r="D15">
        <v>3</v>
      </c>
      <c t="n" s="5" r="G15">
        <v>-36</v>
      </c>
    </row>
    <row r="16" spans="1:7">
      <c t="s" s="4" r="A16">
        <v>169</v>
      </c>
      <c t="n" s="5" r="B16">
        <v>40687</v>
      </c>
      <c t="n" s="5" r="C16">
        <v>12428</v>
      </c>
      <c t="n" s="5" r="D16">
        <v>-10725</v>
      </c>
      <c t="n" s="5" r="E16">
        <v>41543</v>
      </c>
      <c t="n" s="5" r="F16">
        <v>-2741</v>
      </c>
      <c t="n" s="5" r="G16">
        <v>182</v>
      </c>
    </row>
    <row r="17" spans="1:7">
      <c t="s" s="4" r="A17">
        <v>170</v>
      </c>
      <c t="n" s="5" r="B17">
        <v>38049</v>
      </c>
      <c t="n" s="5" r="C17">
        <v>12495</v>
      </c>
      <c t="n" s="5" r="D17">
        <v>-11772</v>
      </c>
      <c t="n" s="5" r="E17">
        <v>41333</v>
      </c>
      <c t="n" s="5" r="F17">
        <v>-4206</v>
      </c>
      <c t="n" s="5" r="G17">
        <v>199</v>
      </c>
    </row>
    <row r="18" spans="1:7">
      <c t="s" s="4" r="A18">
        <v>40</v>
      </c>
      <c t="n" s="5" r="B18">
        <v>3125</v>
      </c>
      <c t="n" s="5" r="E18">
        <v>3088</v>
      </c>
      <c t="n" s="5" r="G18">
        <v>37</v>
      </c>
    </row>
    <row r="19" spans="1:7">
      <c t="s" s="4" r="A19">
        <v>51</v>
      </c>
      <c t="n" s="5" r="B19">
        <v>-260</v>
      </c>
      <c t="n" s="5" r="F19">
        <v>-260</v>
      </c>
    </row>
    <row r="20" spans="1:7">
      <c t="s" s="4" r="A20">
        <v>161</v>
      </c>
      <c t="n" s="5" r="B20">
        <v>-36</v>
      </c>
      <c t="n" s="5" r="F20">
        <v>-36</v>
      </c>
    </row>
    <row r="21" spans="1:7">
      <c t="s" s="4" r="A21">
        <v>162</v>
      </c>
      <c t="n" s="5" r="B21">
        <v>38</v>
      </c>
      <c t="n" s="5" r="F21">
        <v>38</v>
      </c>
    </row>
    <row r="22" spans="1:7">
      <c t="s" s="4" r="A22">
        <v>163</v>
      </c>
      <c t="n" s="5" r="B22">
        <v>271</v>
      </c>
      <c t="n" s="5" r="F22">
        <v>271</v>
      </c>
    </row>
    <row r="23" spans="1:7">
      <c t="s" s="4" r="A23">
        <v>164</v>
      </c>
      <c t="n" s="5" r="B23">
        <v>127</v>
      </c>
      <c t="n" s="5" r="C23">
        <v>-30</v>
      </c>
      <c t="n" s="5" r="D23">
        <v>157</v>
      </c>
    </row>
    <row r="24" spans="1:7">
      <c t="s" s="4" r="A24">
        <v>165</v>
      </c>
      <c t="n" s="5" r="C24">
        <v>-95</v>
      </c>
      <c t="n" s="5" r="D24">
        <v>95</v>
      </c>
    </row>
    <row r="25" spans="1:7">
      <c t="s" s="4" r="A25">
        <v>166</v>
      </c>
      <c t="n" s="5" r="B25">
        <v>296</v>
      </c>
      <c t="n" s="5" r="C25">
        <v>17</v>
      </c>
      <c t="n" s="5" r="D25">
        <v>279</v>
      </c>
    </row>
    <row r="26" spans="1:7">
      <c t="s" s="4" r="A26">
        <v>141</v>
      </c>
      <c t="n" s="5" r="B26">
        <v>-1784</v>
      </c>
      <c t="n" s="5" r="D26">
        <v>-1784</v>
      </c>
    </row>
    <row r="27" spans="1:7">
      <c t="s" s="4" r="A27">
        <v>116</v>
      </c>
      <c t="n" s="5" r="B27">
        <v>250</v>
      </c>
      <c t="n" s="5" r="C27">
        <v>250</v>
      </c>
    </row>
    <row r="28" spans="1:7">
      <c t="s" s="4" r="A28">
        <v>167</v>
      </c>
      <c t="n" s="5" r="B28">
        <v>-1906</v>
      </c>
      <c t="n" s="5" r="E28">
        <v>-1906</v>
      </c>
    </row>
    <row r="29" spans="1:7">
      <c t="s" s="4" r="A29">
        <v>128</v>
      </c>
      <c t="n" s="5" r="B29">
        <v>9</v>
      </c>
      <c t="n" s="5" r="C29">
        <v>5</v>
      </c>
      <c t="n" s="5" r="D29">
        <v>2</v>
      </c>
      <c t="n" s="5" r="G29">
        <v>2</v>
      </c>
    </row>
    <row r="30" spans="1:7">
      <c t="s" s="4" r="A30">
        <v>171</v>
      </c>
      <c t="n" s="7" r="B30">
        <v>38179</v>
      </c>
      <c t="n" s="7" r="C30">
        <v>12642</v>
      </c>
      <c t="n" s="7" r="D30">
        <v>-13023</v>
      </c>
      <c t="n" s="7" r="E30">
        <v>42515</v>
      </c>
      <c t="n" s="7" r="F30">
        <v>-4193</v>
      </c>
      <c t="n" s="7" r="G30">
        <v>238</v>
      </c>
    </row>
    <row r="31" spans="1:7">
      <c t="s" s="4" r="A31">
        <v>172</v>
      </c>
      <c t="n" s="5" r="B31">
        <v>1275</v>
      </c>
      <c t="n" s="5" r="C31">
        <v>1434</v>
      </c>
      <c t="n" s="5" r="D31">
        <v>-159</v>
      </c>
    </row>
    <row r="32" spans="1:7">
      <c t="s" s="4" r="A32">
        <v>173</v>
      </c>
      <c t="n" s="5" r="B32">
        <v>2</v>
      </c>
      <c t="n" s="5" r="D32">
        <v>2</v>
      </c>
    </row>
    <row r="33" spans="1:7">
      <c t="s" s="4" r="A33">
        <v>174</v>
      </c>
      <c t="n" s="5" r="B33">
        <v>1</v>
      </c>
      <c t="n" s="5" r="D33">
        <v>1</v>
      </c>
    </row>
    <row r="34" spans="1:7">
      <c t="s" s="4" r="A34">
        <v>175</v>
      </c>
      <c t="n" s="5" r="B34">
        <v>4</v>
      </c>
      <c t="n" s="5" r="D34">
        <v>4</v>
      </c>
    </row>
    <row r="35" spans="1:7">
      <c t="s" s="4" r="A35">
        <v>176</v>
      </c>
      <c t="n" s="5" r="B35">
        <v>-21</v>
      </c>
      <c t="n" s="5" r="D35">
        <v>-21</v>
      </c>
    </row>
    <row r="36" spans="1:7">
      <c t="s" s="4" r="A36">
        <v>177</v>
      </c>
      <c t="n" s="5" r="B36">
        <v>1261</v>
      </c>
      <c t="n" s="5" r="C36">
        <v>1434</v>
      </c>
      <c t="n" s="5" r="D36">
        <v>-1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s="1" r="A1">
        <v>178</v>
      </c>
      <c t="s" s="2" r="B1">
        <v>1</v>
      </c>
    </row>
    <row r="2" spans="1:3">
      <c t="s" s="2" r="B2">
        <v>25</v>
      </c>
      <c t="s" s="2" r="C2">
        <v>26</v>
      </c>
    </row>
    <row r="3" spans="1:3">
      <c t="s" s="4" r="A3">
        <v>157</v>
      </c>
    </row>
    <row r="4" spans="1:3">
      <c t="s" s="4" r="A4">
        <v>179</v>
      </c>
      <c t="n" s="8" r="B4">
        <v>1.5</v>
      </c>
      <c t="n" s="8" r="C4">
        <v>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s="1" r="A1">
        <v>180</v>
      </c>
      <c t="s" s="2" r="B1">
        <v>1</v>
      </c>
    </row>
    <row r="2" spans="1:2">
      <c t="s" s="2" r="B2">
        <v>25</v>
      </c>
    </row>
    <row r="3" spans="1:2">
      <c t="s" s="3" r="A3">
        <v>181</v>
      </c>
    </row>
    <row r="4" spans="1:2">
      <c t="s" s="4" r="A4">
        <v>180</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 OF INCOM</vt:lpstr>
      <vt:lpstr>CONSOLIDATED STATEMENT OF COMPR</vt:lpstr>
      <vt:lpstr>CONSOLIDATED BALANCE SHEET</vt:lpstr>
      <vt:lpstr>CONSOLIDATED BALANCE SHEET (Par</vt:lpstr>
      <vt:lpstr>CONSOLIDATED STATEMENT OF CASH </vt:lpstr>
      <vt:lpstr>CONSOLIDATED STATEMENT OF EQUIT</vt:lpstr>
      <vt:lpstr>CONSOLIDATED STATEMENT OF EQUI8</vt:lpstr>
      <vt:lpstr>Basis of Presentation</vt:lpstr>
      <vt:lpstr>Charges and Credits</vt:lpstr>
      <vt:lpstr>Earnings Per Share</vt:lpstr>
      <vt:lpstr>Inventories</vt:lpstr>
      <vt:lpstr>Fixed Assets</vt:lpstr>
      <vt:lpstr>Multiclient Seismic Data</vt:lpstr>
      <vt:lpstr>Goodwill</vt:lpstr>
      <vt:lpstr>Intangible Assets</vt:lpstr>
      <vt:lpstr>Long-term Debt</vt:lpstr>
      <vt:lpstr>Derivative Instruments and Hedg</vt:lpstr>
      <vt:lpstr>Income Taxes</vt:lpstr>
      <vt:lpstr>Contingencies</vt:lpstr>
      <vt:lpstr>Segment Information</vt:lpstr>
      <vt:lpstr>Pension and Other Postretiremen</vt:lpstr>
      <vt:lpstr>Accumulated Other Comprehensive</vt:lpstr>
      <vt:lpstr>Basis of Presentation (Policies</vt:lpstr>
      <vt:lpstr>Charges and Credits (Tables)</vt:lpstr>
      <vt:lpstr>Earnings Per Share (Tables)</vt:lpstr>
      <vt:lpstr>Inventories (Tables)</vt:lpstr>
      <vt:lpstr>Fixed Assets (Tables)</vt:lpstr>
      <vt:lpstr>Multiclient Seismic Data (Table</vt:lpstr>
      <vt:lpstr>Goodwill (Tables)</vt:lpstr>
      <vt:lpstr>Intangible Assets (Tables)</vt:lpstr>
      <vt:lpstr>Long-term Debt (Tables)</vt:lpstr>
      <vt:lpstr>Derivative Instruments and He33</vt:lpstr>
      <vt:lpstr>Income Taxes (Tables)</vt:lpstr>
      <vt:lpstr>Segment Information (Tables)</vt:lpstr>
      <vt:lpstr>Pension and Other Postretirem36</vt:lpstr>
      <vt:lpstr>Accumulated Other Comprehensi37</vt:lpstr>
      <vt:lpstr>Basis of Presentation - Additio</vt:lpstr>
      <vt:lpstr>Charges and Credits - Additiona</vt:lpstr>
      <vt:lpstr>Charges and Credits - Summary o</vt:lpstr>
      <vt:lpstr>Earnings Per Share - Reconcilia</vt:lpstr>
      <vt:lpstr>Earnings Per Share - Schedule o</vt:lpstr>
      <vt:lpstr>Inventories - Inventory Disclos</vt:lpstr>
      <vt:lpstr>Fixed Assets - Property, Plant </vt:lpstr>
      <vt:lpstr>Fixed Assets - Depreciation Exp</vt:lpstr>
      <vt:lpstr>Multiclient Seismic Data - Mult</vt:lpstr>
      <vt:lpstr>Goodwill - Changes in Carrying </vt:lpstr>
      <vt:lpstr>Intangible Assets - Schedule of</vt:lpstr>
      <vt:lpstr>Intangible Assets - Amortizatio</vt:lpstr>
      <vt:lpstr>Intangible Assets - Additional </vt:lpstr>
      <vt:lpstr>Long-term Debt - Long-term Debt</vt:lpstr>
      <vt:lpstr>Long-term Debt - Long-term De52</vt:lpstr>
      <vt:lpstr>Long-term Debt - Additional Inf</vt:lpstr>
      <vt:lpstr>Derivative Instruments and He54</vt:lpstr>
      <vt:lpstr>Derivative Instruments and He55</vt:lpstr>
      <vt:lpstr>Derivative Instruments and He56</vt:lpstr>
      <vt:lpstr>Income Taxes - Income Before Ta</vt:lpstr>
      <vt:lpstr>Income Taxes - Additional Infor</vt:lpstr>
      <vt:lpstr>Income Taxes - Components of Ne</vt:lpstr>
      <vt:lpstr>Income Taxes - Components of Co</vt:lpstr>
      <vt:lpstr>Income Taxes - Reconciliation o</vt:lpstr>
      <vt:lpstr>Contingencies - Additional Info</vt:lpstr>
      <vt:lpstr>Segment Information - Schedule </vt:lpstr>
      <vt:lpstr>Segment Information - Schedul64</vt:lpstr>
      <vt:lpstr>Pension and Other Postretirem65</vt:lpstr>
      <vt:lpstr>Accumulated Other Comprehensi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2:02:22Z</dcterms:created>
  <dcterms:modified xmlns:dcterms="http://purl.org/dc/terms/" xmlns:xsi="http://www.w3.org/2001/XMLSchema-instance" xsi:type="dcterms:W3CDTF">2015-10-21T12:02:22Z</dcterms:modified>
  <dc:title xmlns:dc="http://purl.org/dc/elements/1.1/">Untitled</dc:title>
  <dc:description xmlns:dc="http://purl.org/dc/elements/1.1/"/>
  <dc:subject xmlns:dc="http://purl.org/dc/elements/1.1/"/>
  <cp:keywords/>
  <cp:category/>
</cp:coreProperties>
</file>